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MENTS" sheetId="6" state="visible" r:id="rId6"/>
    <sheet xmlns:r="http://schemas.openxmlformats.org/officeDocument/2006/relationships" name="CONDENSED CONSOLIDATED STATEM_3"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Description of Bus" sheetId="10" state="visible" r:id="rId10"/>
    <sheet xmlns:r="http://schemas.openxmlformats.org/officeDocument/2006/relationships" name="Stockholders' Equity" sheetId="11" state="visible" r:id="rId11"/>
    <sheet xmlns:r="http://schemas.openxmlformats.org/officeDocument/2006/relationships" name="Significant Accounting Policies" sheetId="12" state="visible" r:id="rId12"/>
    <sheet xmlns:r="http://schemas.openxmlformats.org/officeDocument/2006/relationships" name="Business Combinations" sheetId="13" state="visible" r:id="rId13"/>
    <sheet xmlns:r="http://schemas.openxmlformats.org/officeDocument/2006/relationships" name="Goodwill and Other Intangible A" sheetId="14" state="visible" r:id="rId14"/>
    <sheet xmlns:r="http://schemas.openxmlformats.org/officeDocument/2006/relationships" name="Property And Equipment"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nvertible Preferred Units" sheetId="19" state="visible" r:id="rId19"/>
    <sheet xmlns:r="http://schemas.openxmlformats.org/officeDocument/2006/relationships" name="Employee Compensation" sheetId="20" state="visible" r:id="rId20"/>
    <sheet xmlns:r="http://schemas.openxmlformats.org/officeDocument/2006/relationships" name="Revenue Recognition" sheetId="21" state="visible" r:id="rId21"/>
    <sheet xmlns:r="http://schemas.openxmlformats.org/officeDocument/2006/relationships" name="Related Party Transactio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Business Combinations (Tables)" sheetId="25" state="visible" r:id="rId25"/>
    <sheet xmlns:r="http://schemas.openxmlformats.org/officeDocument/2006/relationships" name="Goodwill And Other Intangible_2" sheetId="26" state="visible" r:id="rId26"/>
    <sheet xmlns:r="http://schemas.openxmlformats.org/officeDocument/2006/relationships" name="Property And Equipment (Tables)" sheetId="27" state="visible" r:id="rId27"/>
    <sheet xmlns:r="http://schemas.openxmlformats.org/officeDocument/2006/relationships" name="Commitments and Contingencies (" sheetId="28" state="visible" r:id="rId28"/>
    <sheet xmlns:r="http://schemas.openxmlformats.org/officeDocument/2006/relationships" name="Employee Compensation (Tables)" sheetId="29" state="visible" r:id="rId29"/>
    <sheet xmlns:r="http://schemas.openxmlformats.org/officeDocument/2006/relationships" name="Revenue Recognition (Tables)" sheetId="30" state="visible" r:id="rId30"/>
    <sheet xmlns:r="http://schemas.openxmlformats.org/officeDocument/2006/relationships" name="Stockholders' Equity - Addition" sheetId="31" state="visible" r:id="rId31"/>
    <sheet xmlns:r="http://schemas.openxmlformats.org/officeDocument/2006/relationships" name="Significant Accounting Polici_3" sheetId="32" state="visible" r:id="rId32"/>
    <sheet xmlns:r="http://schemas.openxmlformats.org/officeDocument/2006/relationships" name="Business Combinations - Additio" sheetId="33" state="visible" r:id="rId33"/>
    <sheet xmlns:r="http://schemas.openxmlformats.org/officeDocument/2006/relationships" name="Business Combinations - Summary" sheetId="34" state="visible" r:id="rId34"/>
    <sheet xmlns:r="http://schemas.openxmlformats.org/officeDocument/2006/relationships" name="Business Combinations - Summa_2"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Debt - Additional Information (" sheetId="42" state="visible" r:id="rId42"/>
    <sheet xmlns:r="http://schemas.openxmlformats.org/officeDocument/2006/relationships" name="Income Taxes - Additional Infor" sheetId="43" state="visible" r:id="rId43"/>
    <sheet xmlns:r="http://schemas.openxmlformats.org/officeDocument/2006/relationships" name="Convertible Preferred Units - A" sheetId="44" state="visible" r:id="rId44"/>
    <sheet xmlns:r="http://schemas.openxmlformats.org/officeDocument/2006/relationships" name="Employee Compensation - Additio" sheetId="45" state="visible" r:id="rId45"/>
    <sheet xmlns:r="http://schemas.openxmlformats.org/officeDocument/2006/relationships" name="Employee Compensation - Schedul" sheetId="46" state="visible" r:id="rId46"/>
    <sheet xmlns:r="http://schemas.openxmlformats.org/officeDocument/2006/relationships" name="Employee Compensation - Sched_2" sheetId="47" state="visible" r:id="rId47"/>
    <sheet xmlns:r="http://schemas.openxmlformats.org/officeDocument/2006/relationships" name="Employee Compensation - Sched_3" sheetId="48" state="visible" r:id="rId48"/>
    <sheet xmlns:r="http://schemas.openxmlformats.org/officeDocument/2006/relationships" name="Revenue Recognition - Schedule " sheetId="49" state="visible" r:id="rId49"/>
    <sheet xmlns:r="http://schemas.openxmlformats.org/officeDocument/2006/relationships" name="Revenue Recognition (Additional" sheetId="50" state="visible" r:id="rId50"/>
    <sheet xmlns:r="http://schemas.openxmlformats.org/officeDocument/2006/relationships" name="Revenue Recognition (Addition_2" sheetId="51" state="visible" r:id="rId51"/>
    <sheet xmlns:r="http://schemas.openxmlformats.org/officeDocument/2006/relationships" name="Related Party Transaction - Add"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0.0_);(#,##0.0)"/>
    <numFmt numFmtId="168" formatCode="#,##0.00%_);(#,##0.00%)"/>
    <numFmt numFmtId="169" formatCode="#,##0%_);(#,##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4</t>
        </is>
      </c>
      <c r="C2" s="2" t="inlineStr">
        <is>
          <t>Aug.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OneStream, Inc.</t>
        </is>
      </c>
      <c r="C9" s="4" t="inlineStr">
        <is>
          <t xml:space="preserve"> </t>
        </is>
      </c>
    </row>
    <row r="10">
      <c r="A10" s="4" t="inlineStr">
        <is>
          <t>Entity Central Index Key</t>
        </is>
      </c>
      <c r="B10" s="4" t="inlineStr">
        <is>
          <t>0001889956</t>
        </is>
      </c>
      <c r="C10" s="4" t="inlineStr">
        <is>
          <t xml:space="preserve"> </t>
        </is>
      </c>
    </row>
    <row r="11">
      <c r="A11" s="4" t="inlineStr">
        <is>
          <t>Entity Current Reporting Status</t>
        </is>
      </c>
      <c r="B11" s="4" t="inlineStr">
        <is>
          <t>No</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OS</t>
        </is>
      </c>
      <c r="C20" s="4" t="inlineStr">
        <is>
          <t xml:space="preserve"> </t>
        </is>
      </c>
    </row>
    <row r="21">
      <c r="A21" s="4" t="inlineStr">
        <is>
          <t>Entity File Number</t>
        </is>
      </c>
      <c r="B21" s="4" t="inlineStr">
        <is>
          <t>001-42187</t>
        </is>
      </c>
      <c r="C21" s="4" t="inlineStr">
        <is>
          <t xml:space="preserve"> </t>
        </is>
      </c>
    </row>
    <row r="22">
      <c r="A22" s="4" t="inlineStr">
        <is>
          <t>Security Exchange Name</t>
        </is>
      </c>
      <c r="B22" s="4" t="inlineStr">
        <is>
          <t>NASDAQ</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7-3199478</t>
        </is>
      </c>
      <c r="C24" s="4" t="inlineStr">
        <is>
          <t xml:space="preserve"> </t>
        </is>
      </c>
    </row>
    <row r="25">
      <c r="A25" s="4" t="inlineStr">
        <is>
          <t>Entity Address, Address Line One</t>
        </is>
      </c>
      <c r="B25" s="4" t="inlineStr">
        <is>
          <t>191 N. Chester Street</t>
        </is>
      </c>
      <c r="C25" s="4" t="inlineStr">
        <is>
          <t xml:space="preserve"> </t>
        </is>
      </c>
    </row>
    <row r="26">
      <c r="A26" s="4" t="inlineStr">
        <is>
          <t>Entity Address, City or Town</t>
        </is>
      </c>
      <c r="B26" s="4" t="inlineStr">
        <is>
          <t>Birmingham</t>
        </is>
      </c>
      <c r="C26" s="4" t="inlineStr">
        <is>
          <t xml:space="preserve"> </t>
        </is>
      </c>
    </row>
    <row r="27">
      <c r="A27" s="4" t="inlineStr">
        <is>
          <t>Entity Address, State or Province</t>
        </is>
      </c>
      <c r="B27" s="4" t="inlineStr">
        <is>
          <t>MI</t>
        </is>
      </c>
      <c r="C27" s="4" t="inlineStr">
        <is>
          <t xml:space="preserve"> </t>
        </is>
      </c>
    </row>
    <row r="28">
      <c r="A28" s="4" t="inlineStr">
        <is>
          <t>Entity Address, Postal Zip Code</t>
        </is>
      </c>
      <c r="B28" s="4" t="inlineStr">
        <is>
          <t>48009</t>
        </is>
      </c>
      <c r="C28" s="4" t="inlineStr">
        <is>
          <t xml:space="preserve"> </t>
        </is>
      </c>
    </row>
    <row r="29">
      <c r="A29" s="4" t="inlineStr">
        <is>
          <t>City Area Code</t>
        </is>
      </c>
      <c r="B29" s="4" t="inlineStr">
        <is>
          <t>248</t>
        </is>
      </c>
      <c r="C29" s="4" t="inlineStr">
        <is>
          <t xml:space="preserve"> </t>
        </is>
      </c>
    </row>
    <row r="30">
      <c r="A30" s="4" t="inlineStr">
        <is>
          <t>Local Phone Number</t>
        </is>
      </c>
      <c r="B30" s="4" t="inlineStr">
        <is>
          <t>650-149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8224262</v>
      </c>
    </row>
    <row r="36">
      <c r="A36" s="4" t="inlineStr">
        <is>
          <t>Class C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74135230</v>
      </c>
    </row>
    <row r="39">
      <c r="A39" s="4" t="inlineStr">
        <is>
          <t>Class D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1320813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ignificant Accounting Policies</t>
        </is>
      </c>
      <c r="B1" s="2" t="inlineStr">
        <is>
          <t>6 Months Ended</t>
        </is>
      </c>
    </row>
    <row r="2">
      <c r="B2" s="2" t="inlineStr">
        <is>
          <t>Jun. 30, 2024</t>
        </is>
      </c>
    </row>
    <row r="3">
      <c r="A3" s="3" t="inlineStr">
        <is>
          <t>Collaborative Arrangement and Arrangement Other than Collaborative [Line Items]</t>
        </is>
      </c>
      <c r="B3" s="4" t="inlineStr">
        <is>
          <t xml:space="preserve"> </t>
        </is>
      </c>
    </row>
    <row r="4">
      <c r="A4" s="4" t="inlineStr">
        <is>
          <t>Organization Description of Business and Significant Accounting Policies</t>
        </is>
      </c>
      <c r="B4" s="4" t="inlineStr">
        <is>
          <t>NOTE 1 – ORGANIZATION AND DESCRIPTION OF BUSINESS OneStream Software LLC (the Company or OneStream) delivers a unified, artificial intelligence-enabled and extensible software platform - the Digital Finance Cloud - that unifies core financial functions and broader operational data and processes within a single platform. The Company was formed in 2012 as a limited liability company (LLC) in the state of Michigan and converted to a state of Delaware LLC on February 5, 2019. OneStream’s customers are located throughout the world; however, they are primarily located in North America and Europe. OneStream is headquartered in Birmingham, Michigan and has international locations in Australia, Europe and Singapore. OneStream, Inc. was incorporated on October 15, 2021 for the purpose of facilitating an initial public offering (the IPO) and related transactions. As further described in Note, 13, Subsequent Events, OneStream, Inc. completed the Reorganization Transactions on July 23, 2024 and the IPO on July 25, 2024. Subsequent to the Reorganization Transactions and the IPO, OneStream, Inc. is a holding company that operates and controls the business and affairs of the Company as its sole manager.</t>
        </is>
      </c>
    </row>
    <row r="5">
      <c r="A5" s="4" t="inlineStr">
        <is>
          <t>Parent Company [Member]</t>
        </is>
      </c>
      <c r="B5" s="4" t="inlineStr">
        <is>
          <t xml:space="preserve"> </t>
        </is>
      </c>
    </row>
    <row r="6">
      <c r="A6" s="3" t="inlineStr">
        <is>
          <t>Collaborative Arrangement and Arrangement Other than Collaborative [Line Items]</t>
        </is>
      </c>
      <c r="B6" s="4" t="inlineStr">
        <is>
          <t xml:space="preserve"> </t>
        </is>
      </c>
    </row>
    <row r="7">
      <c r="A7" s="4" t="inlineStr">
        <is>
          <t>Organization Description of Business and Significant Accounting Policies</t>
        </is>
      </c>
      <c r="B7" s="4" t="inlineStr">
        <is>
          <t>Note 1 - Organization, Description of business and significant accounting policies OneStream, Inc. (the Corporation) was formed as a Delaware corporation on October 15, 2021. The Corporation was formed for the purposes of completing an initial public offering (the IPO) and related transactions and carrying on the business of OneStream Software LLC. As described in Note 3, the Corporation became the sole manager of OneStream Software LLC at the completion of the Reorganization Transactions on July 23, 2024, and since the IPO it has operated and controlled all of the business and affairs of OneStream Software LLC. Basis of Presentation The balance sheets are presented in accordance with accounting principles generally accepted in the United States of America. Separate statements of operations, comprehensive income, changes in stockholders’ equity, and cash flows have not been presented because, as of June 30, 2024, we had not engaged in any business or other activities except in connection with our 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Stockholders' Equity</t>
        </is>
      </c>
      <c r="B1" s="2" t="inlineStr">
        <is>
          <t>6 Months Ended</t>
        </is>
      </c>
    </row>
    <row r="2">
      <c r="B2" s="2" t="inlineStr">
        <is>
          <t>Jun. 30, 2024</t>
        </is>
      </c>
    </row>
    <row r="3">
      <c r="A3" s="4" t="inlineStr">
        <is>
          <t>OneStream, Inc</t>
        </is>
      </c>
      <c r="B3" s="4" t="inlineStr">
        <is>
          <t xml:space="preserve"> </t>
        </is>
      </c>
    </row>
    <row r="4">
      <c r="A4" s="3" t="inlineStr">
        <is>
          <t>Class of Stock [Line Items]</t>
        </is>
      </c>
      <c r="B4" s="4" t="inlineStr">
        <is>
          <t xml:space="preserve"> </t>
        </is>
      </c>
    </row>
    <row r="5">
      <c r="A5" s="4" t="inlineStr">
        <is>
          <t>Stockholders' Equity</t>
        </is>
      </c>
      <c r="B5" s="4" t="inlineStr">
        <is>
          <t xml:space="preserve">Note 2 - Stockholders’ Equity The Corporation was authorized to issue 1,000 shares of Class C common stock, par value $ 0.0001 per share. As of June 30, 2024 and December 31, 2023, the Corporation had issued, for $ 0.10 , and had outstanding, 1,000 shares of Class C common stock, all of which were owned by OneStream Software LLC.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Significant Accounting Policies Other than policies added below for business combinations, goodwill and other intangible assets, there have been no changes to the significant accounting policies described in the audited consolidated financial statements and accompanying notes for the year ended December 31, 2023 included in the prospectus of OneStream, Inc. dated July 23, 2024 (the Prospectus), filed with the Securities and Exchange Commission (SEC) in accordance with Rule 424(b) under the Securities Act of 1933, as amended, that have had a material impact on the condensed consolidated financial statements and accompanying notes. Basis of Presentation The accompanying unaudited condensed consolidated financial statements have been prepared in accordance with accounting principles generally accepted in the United States of America (GAAP) and applicable rules and regulations of the SEC regarding interim financial reporting. The condensed consolidated financial statements include the results of the Company and its wholly owned subsidiaries. All significant intercompany transactions and balances have been eliminated during consolidation. The consolidated balance sheet as of December 31, 2023 included herein was derived from the audited financial statements as of that date, but does not include all disclosures including certain notes required by GAAP on a recurring basis. The unaudited condensed consolidated financial statements have been prepared on the same basis as the annual financial statements and reflect all normal recurring adjustments necessary to present fairly the balance sheets, statements of operations, statements of comprehensive loss, statements of members’ equity, and statements of cash flows for the interim periods, but are not necessarily indicative of the results to be expected for the full year or any other future period. These unaudited condensed consolidated financial statements should be read in conjunction with the Company’s audited consolidated financial statements and notes for the year ended December 31, 2023 included in the Prospectus. Use of Estimates The preparation of the Company’s condensed consolidated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nd the reported amounts of revenues and expenses during the reporting period. On an ongoing basis, management evaluates its significant estimates including, but not limited to, allowance for doubtful accounts and credit losses, valuation of equity-based awards, standalone selling prices (SSP) for each distinct performance obligation included in customer contracts with multiple performance obligations, impairment of long-lived and intangible assets, including goodwill, and the period of benefit for deferred commissions. Management bases its estimates on historical experience and on various other market-specific and relevant assumptions that management believes to be reasonable under the circumstances. Actual results could differ materially from those estimates. Deferred Offering Costs Deferred offering costs consist primarily of accounting, legal, and other fees related to the Company’s IPO. During the six months ended June 30, 2023, the Company abandoned its prior IPO preparations due to external market conditions and impaired $ 3.0 million of previously capitalized deferred offering costs. During the six months ended June 30, 2024, the Company capitalized $ 2.5 million of deferred offering costs in other noncurrent assets on the unaudited condensed consolidated balance sheet related to its restarted IPO preparations. Business Combinations The Company accounts for acquisitions of entities that include inputs and processes and have the ability to create outputs as business combinations in accordance with Financial Accounting Standards Board (FASB) Accounting Standards Codification (ASC) 805, Business Combinations (ASC 805). Assets acquired and liabilities assumed, if any, are measured at their estimated fair values on the acquisition date.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densed consolidated statements of operations. The determination of the fair value of identifiable assets requires management to make certain assumptions and estimates of, among other things, projected revenues and costs, future expected cash flows, and discount rates. Although the Company believes the assumptions and estimates it has made in the past have been reasonable and appropriate, these estimates are based on historical experience and information obtained from the management of the acquired companies and are inherently uncertain. Goodwill and Other Intangible Assets The Company tests goodwill for impairment at least annually in the fourth quarter, or more frequently if events or changes in circumstances indicate that impairment may exist. Goodwill impairment is recognized when the quantitative assessment concludes that the carrying value of goodwill exceeds the fair value. No goodwill impairment has been recognized in any period presented. Other intangible assets consists of acquired developed technology, which the Company amortizes on a straight-line basis over the estimated useful life and reviews for impairment when warranted by changes in circumstance. No impairment of other intangible assets has been recognized in any period presented. Concentration of Risk and Significant Customers Financial instruments that subject the Company to concentrations of credit risk consist primarily of cash and cash equivalents and accounts receivable. The Company maintains its cash deposits with high-quality financial institutions with investment-grade ratings. The majority of the Company’s cash balances are with U.S. banks and are insured to the extent defined by the Federal Deposit Insurance Corporation. No customer accounted for more than 10% of total revenue and no customer accounted for more than 10% of total accounts receivable in any period presented. The Company relies upon a limited number of third-party hosted cloud computing vendors to serve customers and operate certain aspects of its services, such as environments for production, and development usage. Given this, any disruption of or interference at the hosted infrastructure partners would impact the Company’s operations and the Company’s business could be adversely impacted. Recently Issued Accounting Pronouncements Not Yet Adopted In March 2024, the FASB issued Accounting Standards Update (ASU) No. 2024-01, Compensation—Stock Compensation (Topic 718): Scope Application of Profits Interest and Similar Awards. The amendments in this update provide an illustrative example intended to reduce complexity in determining whether a profits interest award is subject to the guidance in Topic 718. ASU 2024-01 is effective for public business entities for fiscal years beginning after December 15, 2024, and for interim periods within those fiscal years, with early adoption permitted. The Company plans to adopt ASU 2024-01 prospectively and it is not expected to have a material impact on the Company’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s [Abstract]</t>
        </is>
      </c>
      <c r="B3" s="4" t="inlineStr">
        <is>
          <t xml:space="preserve"> </t>
        </is>
      </c>
    </row>
    <row r="4">
      <c r="A4" s="4" t="inlineStr">
        <is>
          <t>BUSINESS COMBINATIONS</t>
        </is>
      </c>
      <c r="B4" s="4" t="inlineStr">
        <is>
          <t>NOTE 3 – BUSINESS COMBINATIONS DataSense Acquisition On May 1, 2024 (the acquisition date), the Company entered into a membership interest purchase agreement with a related party, DataSense LLC (DataSense), and its sole equity holder (a holding company established by the founders of DataSense) pursuant to which the Company acquired the remaining issued and outstanding membership interests of DataSense not previously owned by the Company. The acquisition allows the Company to continue its focus on building artificial intelligence (AI) and machine learning capabilities and continue the Company’s development of AI-enabled solutions. These capabilities increase the value proposition of the Digital Finance Cloud to the Company’ s existing customers and further differentiates the Company from its competitors. The aggregate consideration under the purchase agreement consisted of $ 7.7 million in cash, including $ 0.5 million deposited into a post-closing escrow account, and 1,023,720 common units of the Company, of which 1,009,302 are subject to performance-based vesting conditions measured on an annual basis over four years and service-based conditions tied to the continued employment of the founders of DataSense. As part of the total consideration transferred, the Company also paid seller transaction costs of $ 0.3 million. As of the acquisition date , DataSense became a wholly owned subsidiary of the Company and its operations have been included in the Company’s condensed consolidated financial statements. The Company accounted for the acquisition of the remaining equity interests of DataSense using the acquisition method of accounting in accordance with FASB ASC 805, Business Combinations. As part of the acquisition, the Company derecognized its previously held equity interest in DataSense, which had been accounted for as an equity method investment and was recorded in other noncurrent assets in the amount of $ 0.8 million as of the acquisition date. In assessing the fair value of its previously held equity interest as of the acquisition date, the Company, with the assistance of a third-party valuation provider, determined the fair value was $ 3.2 million as of the acquisition date, resulting in a gain of $ 2.4 million recorded in other income, net in the condensed consolidated statements of operations for the three and six months ended June 30, 2024. The following table summarizes the total consideration transferred (in thousands):
May 1, 2024
Cash $ 7,159
Amounts deposited into escrow 500
Fair value of equity consideration 243
Seller transaction costs paid by the Company 298
Settlement of payables existing prior to the acquisition ( 920 )
Fair value of previously held ownership interest 3,229
Total consideration $ 10,509 The purchase price was allocated on a preliminary basis as of the acquisition date. Assets acquired and liabilities assumed were recorded at estimated fair values based on management’s estimates, available information, and supportable assumptions that management considered reasonable. The Company expects to finalize the valuation as soon as practicable, but no later than one year from the acquisition date. The following table summarizes the allocation of the total purchase price based upon the fair value of assets acquired and liabilities assumed as of the acquisition date, inclusive of measurement period adjustments (in thousands):
May 1, 2024
Cash $ 363
Intangible assets – developed technology 3,300
Prepaid expenses and other current assets 20
Goodwill 9,071
Other accrued expenses and current liabilities ( 2,245 )
Total consideration $ 10,509 The excess of the purchase price over the estimated fair value of net assets was recognized as goodwill. Goodwill consists of the Company’s expected future economic benefits that will arise from expected future operational synergies from combining DataSense with its existing business and is not deductible for tax purposes. Goodwill and identifiable intangible assets were valued using the income approach. Management used a third-party valuation firm to assist in the determination of the preliminary purchase accounting fair values; however, management ultimately oversees the third-party valuation firm to ensure that the transaction-specific assumptions are appropriate for the Company. The operating results of DataSense from the date of acquisition, which are not material, have been included in the Company’s condensed consolidated statements of operations. Acquisition-related costs incurred were not material for the three and six months period ended June 30, 2024. All acquisition-related costs were expensed as incurred and have been recorded in general and administrative expenses in the accompanying condensed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NOTE 4 – GOODWILL AND OTHER INTANGIBLE ASSETS Goodwill The only addition to goodwill during the three and six months ended June 30, 2024 was $ 9.1 million related to the acquisition of DataSense, as described in Note 3. Other Intangible Assets The Company’s acquired intangible assets had a gross carrying value of $ 3.3 million and accumulated amortization of $ 0.2 million as of June 30, 2024. The weighted-average remaining useful life of the Company’s acquired intangible assets is 2.8 years as of June 30, 2024. As of June 30, 2024, the estimated aggregate amortization expense for intangible assets for each of the five succeeding fiscal years was as follows (in thousands):
Fiscal Year:
Remainder of 2024 $ 550
2025 1,100
2026 1,100
2027 367
2028 —
Total expected amortization expense $ 3,1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NOTE 5 – PROPERTY AND EQUIPMENT The Company’s property and equipment, net consisted of the following (in thousands):
As of
June 30, 2024 December 31, 2023
Leasehold improvements $ 7,567 $ 7,566
Capitalized software costs 4,709 4,172
Furniture and equipment 3,348 3,265
Construction in progress 1,784 583
Gross property and equipment 17,408 15,586
Less: Accumulated depreciation and amortization ( 6,678 ) ( 5,320 )
Property and equipment, net $ 10,730 $ 10,266 Depreciation and amortization expense was $ 0.7 million an d $ 0.8 million for the three months ended June 30, 2024 and 2023 , respectively, and $ 1.4 million and $ 1.5 million for the six months ended June 30, 2024 and 2023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Commitments The Company leases office space under non-cancelable operating leases with various expiration dates from 2024 to 2034. The Company’s future minimum commitments under leases, service agreements, and other contractual commitments as of June 30, 2024 is as follows (in thousands):
Operating Future
Years ending December 31,
2024 (remaining 6 months) $ 2,121 $ 9,815
2025 3,958 19,867
2026 3,667 4,480
2027 2,538 —
2028 2,460 —
2029 and thereafter 8,900 —
Total payments 23,644 $ 34,162
Less: imputed interest ( 3,293 )
Less: leases not commenced ( 1,068 )
Less: leases less than 12 months ( 148 )
Total lease liabilities $ 19,135 In June 2022, the Company entered into a five-year consumption agreement with a vendor whereby the Company committed to purchase $ 300.0 million of data center, cloud, and IT services with no minimum annual spending requirement (excluded from the table above). As of June 30, 2024 , the total remaining commitment under this agreement was $ 210.2 million. Guarantees and Indemnifications The Company’s cloud computing and licensed software sales agreements normally include indemnification provisions for customer liabilities resulting from third party claims that its products infringe third party intellectual property rights. To date, the Company has not incurred any material costs as a result of such indemnifications and has not accrued any liabilities related to such obligations in its consolidated financial statements. Certain of the Company’s sales agreements also include indemnification provisions for customer liabilities incurred as a result of a breach of confidentiality. The Company’s cloud computing service provider indemnifies the Company for up to 24 months of fees for data breaches. It is not possible to determine the maximum potential amount under these indemnification agreements due to the limited and infrequent history of prior indemnification claims and the unique facts and circumstances involved in each particular agreement. The Company includes service level commitments to its customers, typically regarding certain levels of uptime reliability and performance, and if the Company fails to meet those levels, customers can receive credits and, in limited cases, terminate their relationship with the Company. To date, the Company has not incurred any material costs as a result of such commitments. The Company is occasionally required, for various reasons, to enter into financial guarantees with third parties in the ordinary course of business including, among others, guarantees related to letters of credit on behalf of parties with whom it conducts business. Such agreements have not had a material effect on the Company’s unaudited condensed consolidated financial statements. The Company has also agreed to indemnify its board of managers and executive officers for costs associated with any fees, expenses, judgments, fines, and settlement amounts incurred by any of these persons in any action or proceeding to which any of those persons is, or is threatened to be, made a party by reason of the person’s service as a board member or officer, including any action by the Company, arising out of that person’s services as the Company’s board member or officer or that person’s services provided to any other company or enterprise at the Company’s request. The Company has maintained board membe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NOTE 7 – DEBT Revolving Credit Facility In January 2020, the Company entered into a revolving credit facility with a bank that allowed the Company to borrow up to $ 50.0 million for working capital and for other general corporate purposes through December 31, 2024, with an option to request an increase in available borrowings by an additional $ 25.0 million. In October 2023, the Company entered into an amended and restated revolving credit facility (the Credit Facility) that established a syndicate including two additional banks, increased the borrowing capacity from $ 50.0 million to $ 150.0 million, and extended the maturity date of the Credit Facility to October 27, 2028 . In connection with the amendment and restatement, the Company incurred $ 0.5 million of financing costs which have been recorded as other noncurrent assets in the consolidated balance sheet. The Company did not have any amounts drawn under the Credit Facility in any period presented. Under the terms of the Credit Facility, the Company has the option to borrow funds as either a secured overnight financing rate (SOFR) loan or alternate base rate (ABR) loan. Any advances drawn on the Credit Facility incur interest at an annual rate equal to the SOFR plus 250 basis points for SOFR loans and ABR plus 150 basis points for ABR loans. The SOFR is defined as, for any day, a rate per annum equal to SOFR for the day (such day, the SOFR Determination Date) that is five (5) U.S. Government Securities Business Day prior to (i) if such SOFR rate day is a U.S. Government Securities Business Day, such SOFR Rate Day or (ii) if such SOFR rate day is not a U.S. Government Securities Business Day, the U.S. Government Securities Business Day immediately preceding such SOFR rate day, in each case, as such SOFR is published by the SOFR Administrator on the SOFR Administrator’s Website. The ABR is defined as, for any day, a rate per annum equal to the greatest of (a) the prime rate in effect on such day, (b) the Federal Reserve Bank of New York (NYFRB) rate in effect on such day plus ½ of 1% and (c) Term SOFR for a one month interest period on such day (or if such day is not a Business Day, the immediately preceding business day) plus 1%. Any undrawn portion of the Credit Facility is subject to a fee of 0.25 % per annum. SOFR interest payments for interest periods of 3 months or less are due at the end of the interest period. SOFR interest payments for interest periods greater than 3 months are due on 3-month intervals following the borrowing. ABR interest and fees are payable quarterly in arrears with the principal and any accrued and unpaid interest due on October 27, 2028. Interest expense on the Credit Facility is recorded in the consolidated statements of operations as interest expense, net and fees are recorded as general and administrative expenses. Interest expense and fees on the Credit Facility were not material during the three and six months ended June 30, 2024 and 2023. Under the terms of the Credit Facility, the Company must maintain compliance with certain negative and affirmative covenants, including financial covenants and covenants relating to the incurrence of other indebtedness, the occurrence of a material adverse change, the disposition of assets, mergers, acquisitions and investments, the granting of liens, and the payment of dividends. The Company must also not permit the ratio of indebtedness to total recurring revenue for the most recent trailing four quarters to exceed 0.50 to 1.00 , and is required to maintain $ 50.0 million in liquidity. The Credit Facility is secured by substantially all the assets of the Company. The Company was compliant with the financial covenants contained in the agreement as of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8 – INCOME TAXES The Company is treated as a partnership for U.S. federal income tax purposes. Consequently, federal income taxes are not payable or provided for by the Company. Instead, members are taxed individually on their pro rata ownership share of the Company’s earnings. The Company’s net income or loss is allocated among the members in accordance with the Company’s operating agreement. Certain distributions are made by the Company periodically to provide cash flow to the members to cover their income tax obligations associated with flow‑through income allocations. The Company is subject to state income taxes in jurisdictions that tax partnerships at an entity level. The foreign subsidiaries of the Company are required to pay foreign taxes based on the laws of the country in which the foreign subsidiary conducts business. The Company computed its interim provision using its estimated annual effective tax rate. The Company’s income tax provision was $ 0.6 million and $ 0.5 million for the six months ended June 30, 2024 and 2023, respectively. The Company did not have a material provision for income taxes during the three months ended June 30, 2024 and 202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Units</t>
        </is>
      </c>
      <c r="B1" s="2" t="inlineStr">
        <is>
          <t>6 Months Ended</t>
        </is>
      </c>
    </row>
    <row r="2">
      <c r="B2" s="2" t="inlineStr">
        <is>
          <t>Jun. 30, 2024</t>
        </is>
      </c>
    </row>
    <row r="3">
      <c r="A3" s="3" t="inlineStr">
        <is>
          <t>Convertible Preferred Units [Abstract]</t>
        </is>
      </c>
      <c r="B3" s="4" t="inlineStr">
        <is>
          <t xml:space="preserve"> </t>
        </is>
      </c>
    </row>
    <row r="4">
      <c r="A4" s="4" t="inlineStr">
        <is>
          <t>Convertible Preferred Units</t>
        </is>
      </c>
      <c r="B4" s="4" t="inlineStr">
        <is>
          <t xml:space="preserve">NOTE 9 – CONVERTIBLE PREFERRED UNITS The Company had 120,754,717 Series A convertible preferred units authorized, issued, and outstanding with a carrying value of $ 10.0 million and had 7,538,791 Series B convertible units authorized, issued, and outstanding with a carrying value of $ 199.7 million as of June 30, 2024 and December 31, 2023. Refer to Note 13, Subsequent Events, for details on the reclassification of these preferred units in connection with the IPO. Voting The holders of preferred units are entitled to vote, together with the holders of common units, on all matters to be approved by the members. Each convertible preferred unitholder is entitled to cast one vote per common unit that would be held on an as-converted basis. For as long as the holders of Series A preferred units collectively own 40 % or more of the outstanding common unit equivalents, the Series A preferred unit holders, collectively, are entitled to elect a number of members equal to the authorized number of managers of the Board multiplied by 50.1 %. The remaining managers are to be elected by the Company and jointly by the Company and the holders of Series A preferred units. Series B preferred unitholders do not have the right to elect members of the board of managers. Dividends Proceeds available for distribution and any capital transaction proceeds will be distributed, at the discretion the Company’s board of managers, on a pro rata basis, first to the holders of preferred units and second to the holders of common units and incentive compensation units (ICUs). Conversion Each preferred unit is convertible, at the option of the holder, into a number of fully paid and non-assessable common units on a one-for-one basis. The conversion rate is subject to adjustment from time to time for the effect of a split or combination of the outstanding common units. Each convertible preferred unit shall automatically be converted into common units upon the earliest to occur, or immediately prior to the closing of, a qualified IPO or effectiveness of the registration statement in connection with a qualified direct listing, or upon the receipt by the Company of a written request for such conversion from a majority of preferred unit holders. Liquidation In settling accounts upon dissolution, winding up, and liquidation of the Company, holders of preferred units have preference equal to the aggregate amount contributed over holders on common units and ICUs to the assets of the Company distributed in liquidation. Redemption The preferred units can only be redeemed upon ordinary liquidation or dissolution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0515</v>
      </c>
      <c r="C3" s="6" t="n">
        <v>117087</v>
      </c>
    </row>
    <row r="4">
      <c r="A4" s="4" t="inlineStr">
        <is>
          <t>Accounts receivable, net</t>
        </is>
      </c>
      <c r="B4" s="5" t="n">
        <v>92913</v>
      </c>
      <c r="C4" s="5" t="n">
        <v>107308</v>
      </c>
    </row>
    <row r="5">
      <c r="A5" s="4" t="inlineStr">
        <is>
          <t>Unbilled accounts receivable</t>
        </is>
      </c>
      <c r="B5" s="5" t="n">
        <v>29588</v>
      </c>
      <c r="C5" s="5" t="n">
        <v>31519</v>
      </c>
    </row>
    <row r="6">
      <c r="A6" s="4" t="inlineStr">
        <is>
          <t>Deferred commissions</t>
        </is>
      </c>
      <c r="B6" s="5" t="n">
        <v>19113</v>
      </c>
      <c r="C6" s="5" t="n">
        <v>17225</v>
      </c>
    </row>
    <row r="7">
      <c r="A7" s="4" t="inlineStr">
        <is>
          <t>Prepaid expenses and other current assets</t>
        </is>
      </c>
      <c r="B7" s="5" t="n">
        <v>9375</v>
      </c>
      <c r="C7" s="5" t="n">
        <v>13098</v>
      </c>
    </row>
    <row r="8">
      <c r="A8" s="4" t="inlineStr">
        <is>
          <t>Total current assets</t>
        </is>
      </c>
      <c r="B8" s="5" t="n">
        <v>291504</v>
      </c>
      <c r="C8" s="5" t="n">
        <v>286237</v>
      </c>
    </row>
    <row r="9">
      <c r="A9" s="4" t="inlineStr">
        <is>
          <t>Unbilled accounts receivable, noncurrent</t>
        </is>
      </c>
      <c r="B9" s="5" t="n">
        <v>1817</v>
      </c>
      <c r="C9" s="5" t="n">
        <v>2009</v>
      </c>
    </row>
    <row r="10">
      <c r="A10" s="4" t="inlineStr">
        <is>
          <t>Deferred commissions, noncurrent</t>
        </is>
      </c>
      <c r="B10" s="5" t="n">
        <v>41344</v>
      </c>
      <c r="C10" s="5" t="n">
        <v>41030</v>
      </c>
    </row>
    <row r="11">
      <c r="A11" s="4" t="inlineStr">
        <is>
          <t>Operating lease right-of-use assets</t>
        </is>
      </c>
      <c r="B11" s="5" t="n">
        <v>17237</v>
      </c>
      <c r="C11" s="5" t="n">
        <v>18559</v>
      </c>
    </row>
    <row r="12">
      <c r="A12" s="4" t="inlineStr">
        <is>
          <t>Property and equipment, net</t>
        </is>
      </c>
      <c r="B12" s="5" t="n">
        <v>10730</v>
      </c>
      <c r="C12" s="5" t="n">
        <v>10266</v>
      </c>
    </row>
    <row r="13">
      <c r="A13" s="4" t="inlineStr">
        <is>
          <t>Intangible assets, net</t>
        </is>
      </c>
      <c r="B13" s="5" t="n">
        <v>3117</v>
      </c>
      <c r="C13" s="4" t="inlineStr">
        <is>
          <t xml:space="preserve"> </t>
        </is>
      </c>
    </row>
    <row r="14">
      <c r="A14" s="4" t="inlineStr">
        <is>
          <t>Goodwill</t>
        </is>
      </c>
      <c r="B14" s="5" t="n">
        <v>9071</v>
      </c>
      <c r="C14" s="4" t="inlineStr">
        <is>
          <t xml:space="preserve"> </t>
        </is>
      </c>
    </row>
    <row r="15">
      <c r="A15" s="4" t="inlineStr">
        <is>
          <t>Other noncurrent assets</t>
        </is>
      </c>
      <c r="B15" s="5" t="n">
        <v>4869</v>
      </c>
      <c r="C15" s="5" t="n">
        <v>3458</v>
      </c>
    </row>
    <row r="16">
      <c r="A16" s="4" t="inlineStr">
        <is>
          <t>Total assets</t>
        </is>
      </c>
      <c r="B16" s="5" t="n">
        <v>379689</v>
      </c>
      <c r="C16" s="5" t="n">
        <v>361559</v>
      </c>
    </row>
    <row r="17">
      <c r="A17" s="3" t="inlineStr">
        <is>
          <t>Liabilities, Current [Abstract]</t>
        </is>
      </c>
      <c r="B17" s="4" t="inlineStr">
        <is>
          <t xml:space="preserve"> </t>
        </is>
      </c>
      <c r="C17" s="4" t="inlineStr">
        <is>
          <t xml:space="preserve"> </t>
        </is>
      </c>
    </row>
    <row r="18">
      <c r="A18" s="4" t="inlineStr">
        <is>
          <t>Accounts payable</t>
        </is>
      </c>
      <c r="B18" s="5" t="n">
        <v>24663</v>
      </c>
      <c r="C18" s="5" t="n">
        <v>8274</v>
      </c>
    </row>
    <row r="19">
      <c r="A19" s="4" t="inlineStr">
        <is>
          <t>Accrued compensation</t>
        </is>
      </c>
      <c r="B19" s="5" t="n">
        <v>25446</v>
      </c>
      <c r="C19" s="5" t="n">
        <v>22436</v>
      </c>
    </row>
    <row r="20">
      <c r="A20" s="4" t="inlineStr">
        <is>
          <t>Accrued commissions</t>
        </is>
      </c>
      <c r="B20" s="5" t="n">
        <v>5961</v>
      </c>
      <c r="C20" s="5" t="n">
        <v>10158</v>
      </c>
    </row>
    <row r="21">
      <c r="A21" s="4" t="inlineStr">
        <is>
          <t>Deferred revenue, current</t>
        </is>
      </c>
      <c r="B21" s="5" t="n">
        <v>193519</v>
      </c>
      <c r="C21" s="5" t="n">
        <v>177465</v>
      </c>
    </row>
    <row r="22">
      <c r="A22" s="4" t="inlineStr">
        <is>
          <t>Operating lease liabilities, current</t>
        </is>
      </c>
      <c r="B22" s="5" t="n">
        <v>3017</v>
      </c>
      <c r="C22" s="5" t="n">
        <v>2505</v>
      </c>
    </row>
    <row r="23">
      <c r="A23" s="4" t="inlineStr">
        <is>
          <t>Other accrued expenses and current liabilities</t>
        </is>
      </c>
      <c r="B23" s="5" t="n">
        <v>9950</v>
      </c>
      <c r="C23" s="5" t="n">
        <v>11532</v>
      </c>
    </row>
    <row r="24">
      <c r="A24" s="4" t="inlineStr">
        <is>
          <t>Total current liabilities</t>
        </is>
      </c>
      <c r="B24" s="5" t="n">
        <v>262556</v>
      </c>
      <c r="C24" s="5" t="n">
        <v>232370</v>
      </c>
    </row>
    <row r="25">
      <c r="A25" s="4" t="inlineStr">
        <is>
          <t>Deferred revenue, noncurrent</t>
        </is>
      </c>
      <c r="B25" s="5" t="n">
        <v>3330</v>
      </c>
      <c r="C25" s="5" t="n">
        <v>5141</v>
      </c>
    </row>
    <row r="26">
      <c r="A26" s="4" t="inlineStr">
        <is>
          <t>Operating Lease, Liability, Noncurrent</t>
        </is>
      </c>
      <c r="B26" s="5" t="n">
        <v>16118</v>
      </c>
      <c r="C26" s="5" t="n">
        <v>17522</v>
      </c>
    </row>
    <row r="27">
      <c r="A27" s="4" t="inlineStr">
        <is>
          <t>Other noncurrent liabilities</t>
        </is>
      </c>
      <c r="B27" s="5" t="n">
        <v>167</v>
      </c>
      <c r="C27" s="4" t="inlineStr">
        <is>
          <t xml:space="preserve"> </t>
        </is>
      </c>
    </row>
    <row r="28">
      <c r="A28" s="4" t="inlineStr">
        <is>
          <t>Total liabilities</t>
        </is>
      </c>
      <c r="B28" s="5" t="n">
        <v>282171</v>
      </c>
      <c r="C28" s="5" t="n">
        <v>255033</v>
      </c>
    </row>
    <row r="29">
      <c r="A29" s="4" t="inlineStr">
        <is>
          <t>Commitments and Contingencies</t>
        </is>
      </c>
      <c r="B29" s="4" t="inlineStr">
        <is>
          <t xml:space="preserve"> </t>
        </is>
      </c>
      <c r="C29" s="4" t="inlineStr">
        <is>
          <t xml:space="preserve"> </t>
        </is>
      </c>
    </row>
    <row r="30">
      <c r="A30" s="3" t="inlineStr">
        <is>
          <t>Members' Equity [Abstract]</t>
        </is>
      </c>
      <c r="B30" s="4" t="inlineStr">
        <is>
          <t xml:space="preserve"> </t>
        </is>
      </c>
      <c r="C30" s="4" t="inlineStr">
        <is>
          <t xml:space="preserve"> </t>
        </is>
      </c>
    </row>
    <row r="31">
      <c r="A31" s="4" t="inlineStr">
        <is>
          <t>Convertible preferred units, no par value: 128,293,508 units authorized, issued and outstanding as of June 30, 2024 and December 31, 2023</t>
        </is>
      </c>
      <c r="B31" s="5" t="n">
        <v>209733</v>
      </c>
      <c r="C31" s="5" t="n">
        <v>209733</v>
      </c>
    </row>
    <row r="32">
      <c r="A32" s="4" t="inlineStr">
        <is>
          <t>Members' capital: common units, no par value: 259,665,024 units authorized and 80,324,378 units issued and outstanding as of June 30, 2024; 247,680,095 units authorized and 79,300,658 units issued and outstanding as of December 31, 2023</t>
        </is>
      </c>
      <c r="B32" s="5" t="n">
        <v>75649</v>
      </c>
      <c r="C32" s="5" t="n">
        <v>71573</v>
      </c>
    </row>
    <row r="33">
      <c r="A33" s="4" t="inlineStr">
        <is>
          <t>Accumulated other comprehensive loss</t>
        </is>
      </c>
      <c r="B33" s="5" t="n">
        <v>-900</v>
      </c>
      <c r="C33" s="5" t="n">
        <v>-625</v>
      </c>
    </row>
    <row r="34">
      <c r="A34" s="4" t="inlineStr">
        <is>
          <t>Accumulated deficit</t>
        </is>
      </c>
      <c r="B34" s="5" t="n">
        <v>-186964</v>
      </c>
      <c r="C34" s="5" t="n">
        <v>-174155</v>
      </c>
    </row>
    <row r="35">
      <c r="A35" s="4" t="inlineStr">
        <is>
          <t>Total members' equity</t>
        </is>
      </c>
      <c r="B35" s="5" t="n">
        <v>97518</v>
      </c>
      <c r="C35" s="5" t="n">
        <v>106526</v>
      </c>
    </row>
    <row r="36">
      <c r="A36" s="4" t="inlineStr">
        <is>
          <t>Total liabilities and members' equity</t>
        </is>
      </c>
      <c r="B36" s="5" t="n">
        <v>379689</v>
      </c>
      <c r="C36" s="5" t="n">
        <v>361559</v>
      </c>
    </row>
    <row r="37">
      <c r="A37" s="4" t="inlineStr">
        <is>
          <t>OneStream, Inc</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Cash</t>
        </is>
      </c>
      <c r="B39" s="5" t="n">
        <v>0</v>
      </c>
      <c r="C39" s="5" t="n">
        <v>0</v>
      </c>
    </row>
    <row r="40">
      <c r="A40" s="4" t="inlineStr">
        <is>
          <t>Total assets</t>
        </is>
      </c>
      <c r="B40" s="5" t="n">
        <v>0</v>
      </c>
      <c r="C40" s="5" t="n">
        <v>0</v>
      </c>
    </row>
    <row r="41">
      <c r="A41" s="3" t="inlineStr">
        <is>
          <t>Liabilities, Current [Abstract]</t>
        </is>
      </c>
      <c r="B41" s="4" t="inlineStr">
        <is>
          <t xml:space="preserve"> </t>
        </is>
      </c>
      <c r="C41" s="4" t="inlineStr">
        <is>
          <t xml:space="preserve"> </t>
        </is>
      </c>
    </row>
    <row r="42">
      <c r="A42" s="4" t="inlineStr">
        <is>
          <t>Commitments and Contingencies</t>
        </is>
      </c>
      <c r="B42" s="4" t="inlineStr">
        <is>
          <t xml:space="preserve"> </t>
        </is>
      </c>
      <c r="C42" s="4" t="inlineStr">
        <is>
          <t xml:space="preserve"> </t>
        </is>
      </c>
    </row>
    <row r="43">
      <c r="A43" s="3" t="inlineStr">
        <is>
          <t>Members' Equity [Abstract]</t>
        </is>
      </c>
      <c r="B43" s="4" t="inlineStr">
        <is>
          <t xml:space="preserve"> </t>
        </is>
      </c>
      <c r="C43" s="4" t="inlineStr">
        <is>
          <t xml:space="preserve"> </t>
        </is>
      </c>
    </row>
    <row r="44">
      <c r="A44" s="4" t="inlineStr">
        <is>
          <t>Common stock</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mployee Compensation</t>
        </is>
      </c>
      <c r="B4" s="4" t="inlineStr">
        <is>
          <t xml:space="preserve">NOTE 10 – EMPLOYEE COMPENSATION ICUs There were no ICUs granted during the six months ended June 30, 2024 . The following table summarizes ICUs outstanding and vested (in thousands, except per share data):
ICUs Weighted- Weighted- Weighted-
Outstanding as of June 30, 2024 8,633 $ 4.73 5.37 $ 3.59
Vested as of June 30, 2024 8,360 $ 4.69 5.34 $ 3.42 The total fair value of ICUs vested during the six months ended June 30, 2024 was $ 2.2 million . The aggregate intrinsic value of ICUs outstanding as of June 30, 2024 was $ 100.7 million . As of June 30, 2024, unrecognized equity-based compensation cost related to outstanding unvested ICUs that are expected to vest was $ 2.4 million , which is expected to be recognized over a weighted-average period of 0.6 years. Common Unit Options The following table summarizes common unit option activity for the six months ended June 30, 2024 (in thousands, except per share data):
Options Weighted- Weighted-
Outstanding as of December 31, 2023 28,761 $ 8.65 7.69
Granted 9,097 14.78
Forfeited ( 443 ) 9.64
Exercised — —
Outstanding as of June 30, 2024 37,415 $ 10.33 7.98
Vested and exercisable as of June 30, 2024 17,175 $ 7.83 6.86 The weighted-average grant date fair value of common unit options granted was $ 9.77 for the six months ended June 30, 2024 . During the six months ended June 30, 2023, the Company recognized equity-based compensation expense of $ 2.4 million related to modifications to the terms of common unit options held by certain terminated employees whereby the Company waived its repurchase right. Otherwise, no compensation expense for the common unit options was recognized during the three and six months ended June 30, 2024 and 2023, as a distribution related to these awards was not deemed probable. DataSense Common Unit Awards As part of the acquisition of DataSense on May 1, 2024, as described in Note 3, the founders of DataSense were awarded 1,023,720 common units at an aggregate fair value of $ 17.3 million, or $ 16.86 per common unit. Of the units awarded, 14,418 were immediately vested and were included as part of the total purchase consideration. The remaining 1,009,302 common units are subject to performance-based vesting conditions measured on an annual basis over four years and a service-based condition tied to the continued employment of the founders, and the related equity-based compensation expense is amortized using the accelerated attribution method. The Company accounts for these common units based on their estimated grant date fair value. The fair value of the common units was established by the Company’s board of managers, after considering third-party valuations and input from management. The valuations of the common units were determined in accordance with the guidelines outlined in the American Institute of Certified Public Accountants Practice Aid, Valuation of Privately-Held Company Equity Securities Issued as Compensation . In valuing the common units, the fair value of our business, or enterprise value, was determined using various methods under the market approach, including guideline public company and similar transaction methods. During the three and six months ended June 30, 2024, the Company recognized equity-based compensation expense of $ 1.6 million related to the common units issued to the founders of DataSense. As of June 30, 2024, unrecognized equity-based compensation cost related to these awards that are expected to vest was $ 15.4 million, which is expected to be recognized over a weighted-average period of 3.8 years. Refer to Note 3, Business Combinations, for further details on the acquisition. Classification of Equity-Based Compensation Expense Equity-based compensation expense was classified as follows in the accompanying unaudited condensed consolidated statements of operations (in thousands):
Three Months Ended June 30, Six Months Ended June 30,
2024 2023 2024 2023
Cost of professional services and other $ — $ — $ — $ 15
Sales and marketing 918 1,894 1,274 3,123
Research and development 1,149 105 1,254 309
General and administrative 652 933 1,304 2,213
Total equity-based compensation $ 2,719 $ 2,932 $ 3,832 $ 5,6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NOTE 11 – REVENUE RECOGNITION The Company derives revenue primarily from sales of subscription services, which consists of revenue from software-as-a-services (SaaS), cloud computing and post-contract customer support (PCS). Subscription revenue from SaaS and PCS is recognized ratably over the contractual term of the arrangement, beginning on the date the service is made available to the customer, and revenue from cloud computing is recognized on a consumption basis during the contractual term of the arrangement. The Company also derives revenue from the sales of software licenses and from professional services. License revenue is recognized at the point in time when the customer is able to use and benefit from the software and revenue from professional services and other is recognized as the services are performed. Disaggregation of Revenue Revenue by geographic region, based on the physical location of the customer, was as follows (in thousands):
Three Months Ended June 30, Six Months Ended June 30,
2024 2023 2024 2023
United States $ 81,050 $ 58,197 $ 157,343 $ 113,568
Other 36,451 28,307 70,449 51,755
Total revenue $ 117,501 $ 86,504 $ 227,792 $ 165,323 No foreign country accounted for 10% or more of revenue in any period presented. Contract Balances Accounts receivable are recorded at the invoice amount, net of allowance for doubtful accounts and credit losses. A receivable is recorded in the period the Company delivers products or provides services, or when it has an unconditional right to payment. In multi-year agreements, the Company generally invoices customers in equal annual installments at the beginning of each year within the contractual period. The Company records a receivable for multi-year licensed software, whether or not billed, to the extent it has an unconditional right to receive payment in the future related to those licenses. The Company estimates the amount of uncollectible accounts receivable at the end of each reporting period and provides a reserve when needed based on an assessment of various factors including the aging of the receivable balance, historical experience, and expectations of forward-looking loss estimates. When developing the expectations of forward-looking loss estimates, the Company takes into consideration forecasts of future economic conditions, information about past events, such as historical trends of write-offs, and customer-specific circumstances, such as bankruptcies and disputes. Accounts receivable are written off when deemed uncollectible. As of June 30, 2024 and December 31, 2023, the balance in the allowance for doubtful accounts was $ 2.6 million and $ 1.2 million, respectively. The allowance for credit losses was not material as of June 30, 2024 or December 31, 2023. The Company recorded bad debt expense of $ 1.6 million and $ 0.8 million for the six months ended June 30, 2024 and 2023, respectively, and $ 0.7 million and $ 0.3 million for the three months ended June 30, 2024 and 2023, respectively, which is presented in the condensed consolidated statements of operations as general and administrative expenses. Deferred revenue consists of customer billings in advance of revenue being recognized. The Company primarily invoices its customers for its SaaS arrangements, PCS, and term-based software licenses in equal annual installments at the beginning of each year within the contractual period, though certain contracts require invoicing for the entire arrangement in advance. Amounts anticipated to be recognized within one year of the balance sheet date are recorded on the consolidated balance sheets as deferred revenue, current; the remaining portion is recorded as deferred revenue, noncurrent. The balance of deferred revenue will fluctuate based on timing of invoices and recognition of revenue. The amount of revenue recognized during the three and six months ended June 30, 2024 that was included in deferred revenue at the beginning of the perio d was $ 78.3 million and $ 123.3 million, respectively. Remaining Performance Obligations The aggregate amount of the transaction price allocated to remaining performance obligations as of June 30, 2024 was $ 971.9 million. The Company expects to recognize approximately 37 % o f this amount as revenue in the next 12 months with the remaining balance recognized thereaft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2 – RELATED PARTY TRANSACTIONS Prior to the acquisition of DataSense, the Company was a party to consulting and software development services agreements with DataSense. The Company’s co-founder and chief executive officer, Thomas Shea, is the father of Andrew Shea, who was the chief executive officer and an equity holder in DataSense. The Company held an equity method investment in DataSense that was immaterial as of December 31, 2023. The Company paid $ 0.8 million and $ 0.5 million for the three months ended June 30, 2024 and 2023, respectively, and $ 1.9 million and $ 0.8 million for the six months ended June 30, 2024 and 2023, respectively, under the consulting and software development services agreements with DataSense, which are included in the Company’s research and development expenses. There were no outstanding amounts due to or from DataSense as of June 30, 2024 or December 31, 2023. Refer to Note 3, Business Combinations, for further details on the acquisition of DataS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6 Months Ended</t>
        </is>
      </c>
    </row>
    <row r="2">
      <c r="B2" s="2" t="inlineStr">
        <is>
          <t>Jun. 30, 2024</t>
        </is>
      </c>
    </row>
    <row r="3">
      <c r="A3" s="3" t="inlineStr">
        <is>
          <t>Subsequent Event [Line Items]</t>
        </is>
      </c>
      <c r="B3" s="4" t="inlineStr">
        <is>
          <t xml:space="preserve"> </t>
        </is>
      </c>
    </row>
    <row r="4">
      <c r="A4" s="4" t="inlineStr">
        <is>
          <t>Subsequent Events</t>
        </is>
      </c>
      <c r="B4" s="4" t="inlineStr">
        <is>
          <t>NOTE 13 – SUBSEQUENT EVENTS Initial Public Offering On July 25, 2024, OneStream, Inc. completed the IPO in which it sold 21,729,333 shares of its Class A common stock, par value $ 0.0001 per share, including the full exercise of the underwriters’ option to purchase additional shares, at a public offering price of $ 20.00 per share. OneStream, Inc. received net proceeds from the IPO of $ 409.6 million, net of underwriting discounts and commissions of $ 25.0 million, but before deducting offering expenses. OneStream, Inc. used $ 352.9 million of the proceeds to purchase 18,723,296 newly issued common units (LLC Units) of the Company and $ 56.7 million of the proceeds to purchase 3,006,037 issued and outstanding LLC Units from certain members of the Company in a “synthetic secondary” transaction (the Synthetic Secondary), in each case at a price per unit equal to the IPO price to the public, net of underwriting discounts and commissions. OneStream, Inc. in turn intends to cause the Company to use the net proceeds contributed to it for the newly issued LLC Units to pay the expenses of the IPO and for general corporate purposes, including working capital, operating expenses and capital expenditures. Certain of OneStream, Inc. ’ s existing stockholders sold 6,445,667 shares of Class A common stock in the IPO at the public offering price of $ 20.00 per share. OneStream, Inc. did not receive any proceeds from the sale of shares by the selling stockholders. Reorganization Transactions On July 23, 2024, in connection with the IPO, OneStream, Inc. and the Company completed a series of organizational transactions (the Reorganization Transactions), including the following: • The amended and restated operating agreement of the Company (the Amended LLC Agreement) was amended and restated to, among other things: (i) appoint OneStream, Inc. as the sole manager of the Company and (ii) effectuate the reclassification of all of the then-outstanding preferred units, common units and incentive units of the Company into a single class of non-voting LLC Units. The then- outstanding preferred units and common units were reclassified into an equal number of LLC Units, and the 8,632,763 then-outstanding incentive units were reclassified into 6,591,178 LLC Units. • Certain pre-IPO members of the Company that were corporations merged with and into OneStream, Inc. and contributed their LLC Units to OneStream, Inc. in exchange for shares of Class D common stock of OneStream, Inc. • The certificate of incorporation of OneStream, Inc. was amended and restated to authorize additional shares of four series of common stock, Class A common stock, Class B common stock, Class C common stock and Class D common stock, and one class of preferred stock. As the Company ’s sole manager, OneStream, Inc. has the sole voting interest in the Company and controls all of the business operations, affairs and management of the Company. Immediately following the completion of the Reorganization Transactions, the IPO, including the full exercise of the underwriters’ option to purchase additional shares, and the Synthetic Secondary, as described in Note 3 to OneStream, Inc.’s balance sheets, OneStream, Inc. held 160,256,358 LLC Units, representing approximately 68.4 % ownership interest in the Company. As a result, beginning in the third quarter of 2024, OneStream, Inc. will consolidate the Company ’ s financial results and report a noncontrolling interest related to the portion of the Company not owned by OneStream, Inc. The amended and restated certificate of incorporation and the Amended LLC Agreement discussed above requires the Company and OneStream, Inc. to, at all times, maintain (i) a one-to-one ratio between the number of LLC Units owned by OneStream, Inc. and the number of shares of Class A common stock and Class D common stock outstanding and (ii) a one-to-one ratio between the number of shares of Class B common stock and Class C common stock owned by the members of the Company (the Continuing Members) and the number of LLC Units owned by the Continuing Members. In connection with the Reorganization Transactions and the IPO, then outstanding common unit options of the Company granted under the 2019 Common Unit Option Plan (the 2019 Plan) were (i) modified to remove a forfeiture provision and (ii) converted into options to purchase Class A common stock of OneStream, Inc. on a one-for-one basis and the 2019 Plan was assumed by OneStream, Inc. The Company used the capital contribution received from OneStream, Inc, at its direction, to pay legal, accounting, printing and other professional fees incurred in connection with the IPO. Through September 3, 2024, the Company has paid $ 2.8 million of these expenses and $ 3.9 million of these expenses remained unpaid.</t>
        </is>
      </c>
    </row>
    <row r="5">
      <c r="A5" s="4" t="inlineStr">
        <is>
          <t>OneStream, Inc</t>
        </is>
      </c>
      <c r="B5" s="4" t="inlineStr">
        <is>
          <t xml:space="preserve"> </t>
        </is>
      </c>
    </row>
    <row r="6">
      <c r="A6" s="3" t="inlineStr">
        <is>
          <t>Subsequent Event [Line Items]</t>
        </is>
      </c>
      <c r="B6" s="4" t="inlineStr">
        <is>
          <t xml:space="preserve"> </t>
        </is>
      </c>
    </row>
    <row r="7">
      <c r="A7" s="4" t="inlineStr">
        <is>
          <t>Subsequent Events</t>
        </is>
      </c>
      <c r="B7" s="4" t="inlineStr">
        <is>
          <t>Note 3 - Subsequent Events Initial Public Offering On July 25, 2024, the Corporation completed the IPO in which it sold 21,729,333 shares of its Class A common stock, par value $ 0.0001 per share, including the full exercise of the underwriters’ option to purchase additional shares, at a public offering price of $ 20.00 per share. The Corporation received net proceeds from the IPO of $ 409.6 million, net of underwriting discounts and commissions of $ 25.0 million, but before deducting offering expenses. The Corporation used $ 352.9 million of the proceeds to purchase 18,723,296 newly issued common units (LLC Units) of OneStream Software LLC and $ 56.7 million of the proceeds to purchase 3,006,037 issued and outstanding LLC Unit s from certain members of OneStream Software LLC in a “synthetic secondary” transaction, in each case at a price per unit equal to the IPO price to the public, net of underwriting discounts and commissions. The Corporation in turn intends to cause OneStream Software LLC to use the net proceeds contributed to it for the newly issued LLC Units to pay the expenses of the IPO and for general corporate purposes, including working capital, operating expenses and capital expenditures. Certain of the Corporation ’ s existing stockholders sold 6,445,667 shares of Class A common stock in the IPO at the public offering price of $ 20.00 per share. The Corporation did not receive any proceeds from the sale of shares by the selling stockholders. Reorganization Transactions Prior to the Reorganization Transactions described below, the Corporation had no operations and was a wholly owned subsidiary of OneStream Software LLC. On July 23, 2024, in connection with the IPO, the Corporation and OneStream Software LLC completed a series of organizational transactions (the Reorganization Transactions), including the following: • The amended and restated operating agreement of OneStream Software LLC (the Amended LLC Agreement) was amended and restated to, among other things: (i) appoint the Corporation as the sole manager of OneStream Software LLC and (ii) effectuate the reclassification of all of the then-outstanding preferred units, common units and incentive units of OneStream Software LLC into a single class of non-voting LLC Units. The then- outstanding preferred units and common units were reclassified into an equal number of LLC Units, and the 8,632,763 then-outstanding incentive units were reclassified into 6,591,178 LLC Units. • Certain pre-IPO members of OneStream Software LLC that were corporations merged with and into the Corporation (the Former Members) and contributed their LLC Units to the Corporation in exchange for shares of Class D common stock of the Corporation (the Blocker Mergers). • The certificate of incorporation of the Corporation was amended and restated to authorize additional shares of four series of common stock, Class A common stock, Class B common stock, Class C common stock and Class D common stock, and one class of preferred stock. As the sole manager of OneStream Software LLC, the Corporation has the sole voting interest in OneStream Software LLC and controls all of the business operations, affairs and management of OneStream Software LLC. Immediately following the completion of the Reorganization Transactions and the IPO, including the full exercise of the underwriters’ option to purchase additional shares, the Corporation held 160,256,358 LLC Units, representing approximately 68.4 % ownership interest in OneStream Software LLC. As a result, beginning in the third quarter of 2024, the Corporation will consolidate OneStream Software LLC ’ s financial results and report a noncontrolling interest related to the portion of OneStream Software LLC not owned by the Corporation. The amended and restated certificate of incorporation and the Amended LLC Agreement require OneStream Software LLC and the Corporation to, at all times, maintain (i) a one-to-one ratio between the number of LLC Units owned by the Corporation and the number of shares of Class A common stock and Class D common stock outstanding and (ii) a one-to-one ratio between the number of shares of Class B common stock and Class C common stock owned by the members of OneStream Software LLC (the Continuing Members) and the number of LLC Units owned by the Continuing Members. In connection with the Reorganization Transactions and the IPO, the Corporation ’ s (i) 2024 Equity Incentive Plan (the 2024 Plan) became effective with an initial reserve of 32,100,000 shares of Class A common stock and (ii) 2024 Employee Stock Purchase Plan became effective with an initial reserve of 10,700,000 shares of Class A common stock. In addition, the following significant equity-based compensation items occurred: (i) 2,413,968 options to purchase Class A common stock of the Corporation were granted to certain directors, executive officers and other employees under the 2024 Plan, and (ii) then outstanding common unit options of OneStream Software LLC granted under the 2019 Common Unit Option Plan (the 2019 Plan) were (a) modified to remove a forfeiture provision and (b) converted into options to purchase Class A common stock of the Corporation on a one-for-one basis and the 2019 Plan was assumed by the Corporation. The Corporation will record the necessary equity-based compensation charges in the three months ended September 30, 2024, which, in the aggregate, is expected to be material. Tax Receivable Agreement Concurrent with the completion of the Reorganization Transactions, the Corporation entered into the Tax Receivable Agreement (the TRA) with OneStream Software LLC, certain Former Members and the Continuing Members. Under the TRA, the Corporation will retain 15 % of certain tax savings that are available to it, and will be required to pay the Members (as defined therein) the remaining 85 % of such tax savings, if any, that are realized, or in some circumstances are deemed to be realized, as a result of (i) certain tax attributes that are created as a result of the redemptions or exchanges of LLC Units for cash or Class A Common stock or Class D common stock, as applicable (calculated under certain assumptions), (ii) any net operating losses available as a result of the Blocker Mergers, (iii) tax benefits related to imputed interest and (iv) payments under the TRA. The amounts of any tax benefit to the Corporation that arises from future exchanges or redemptions of LLC Units will vary depending on a number of factors, including, but not limited to, the timing of any future redemptions or exchanges and the price of shares of the Corporation’s Class A common stock at the time of such future redemption or exchange. The Corporation will only recognize a deferred tax asset for financial reporting purposes when it is “more-likely-than-not” that the tax benefit will be realized. Registration Rights Agreement In connection with the IPO, the Corporation entered into a Registration Rights Agreement with KKR Dream Holdings LLC (KKR), and certain of its affiliates, and certain other parties (the Registration Rights Agreement) pursuant to which they will be entitled to certain rights with respect to the registration under the Securities Act of 1933, as amended, of the offer and sale of shares of Class A common stock issuable to them upon exchange or conversion of their outstanding shares of the Corporation’s other series of common stock and redemption of accompanying LLC Units, as applicable. The Registration Rights Agreement also provides for customary “piggyback” registration rights for all parties thereto. Stockholders’ Agreement In connection with the IPO, the Corporation entered into a stockholders’ agreement with KKR (the Stockholders’ Agreement). The Stockholders’ Agreement provides that so long as KKR and its affiliates own (i) at least 40 % of the Corporation’s outstanding common stock, KKR will have the right to nominate a majority of the Corporation’s board of directors, and (ii) at least 10 % but less than 40 % of the Corporation’s outstanding common stock, KKR will have the right to nominate a percentage of the authorized number of directors equal to KKR’s ownership of the Corporation’s outstanding common stock (rounded up to the nearest whole director). Under the Stockholders’ Agreement, in the event that a vacancy is created at any time by the death, disability, removal or resignation of any director nominated by KKR, the remaining directors shall cause the vacancy created thereby to be filled by a new director nominated by KKR. Moreover, for so long as there are at least two directors nominated by KKR on the Corporation’s board of directors, the presence of at least one KKR-nominated director shall be required to have a quorum for the transaction of business by the board of directors, subject to certain exceptions, including meetings of a majority of disinterested directors to the extent that directors nominated by KKR are interested directors for the purpose of such meetings. Further, under the Stockholders’ Agreement, at least one KKR nominee shall be entitled to serve on each committee of the Corporation’s board of directors so long as KKR has the right to nominate at least one director to the Corporation’s board of directors, provided that any such KKR nominee shall at all times remain eligible to serve on the applicable committee under applicable law and the listing standards of the stock exchange on which the Class A common stock is then listed, including any applicable general and heightened independence requirements, and provided further that any special committee established to evaluate any transaction in which KKR or any of its affiliates has an interest which is in conflict with the interests of the Corporation, as reasonably determined by a number of directors equal to at least one-third of the whole board of directors, shall not include any director nominated by KKR. In addition, the Stockholders’ Agreement provides that so long as KKR owns at least 25 % of the Corporation’s outstanding common stock, (i) KKR will have the right to appoint and remove the chairperson of the Corporation’s board of directors and the lead independent director, if any, and (ii) KKR’s consent will be required for the Corporation to enter into any transaction or agreement that results in a change in control, and for the termination, hiring or appointment of its chief executive officer. The Stockholders’ Agreement also provides that for so long as KKR owns at least 5 % of the outstanding common stock, the Corporation shall, upon reasonable request, provide quarterly financial information to KKR in a level of detail consistent with financial reports provided to KKR prior to the IPO, provided that the Corporation may satisfy such requests in whole or in part by reference to its filings with the Securities and Exchange Commission that are publicly available on EDG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 [Line Item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applicable rules and regulations of the SEC regarding interim financial reporting. The condensed consolidated financial statements include the results of the Company and its wholly owned subsidiaries. All significant intercompany transactions and balances have been eliminated during consolidation. The consolidated balance sheet as of December 31, 2023 included herein was derived from the audited financial statements as of that date, but does not include all disclosures including certain notes required by GAAP on a recurring basis. The unaudited condensed consolidated financial statements have been prepared on the same basis as the annual financial statements and reflect all normal recurring adjustments necessary to present fairly the balance sheets, statements of operations, statements of comprehensive loss, statements of members’ equity, and statements of cash flows for the interim periods, but are not necessarily indicative of the results to be expected for the full year or any other future period. These unaudited condensed consolidated financial statements should be read in conjunction with the Company’s audited consolidated financial statements and notes for the year ended December 31, 2023 included in the Prospectus.</t>
        </is>
      </c>
    </row>
    <row r="5">
      <c r="A5" s="4" t="inlineStr">
        <is>
          <t>Use of Estimates</t>
        </is>
      </c>
      <c r="B5" s="4" t="inlineStr">
        <is>
          <t xml:space="preserve">Use of Estimates The preparation of the Company’s condensed consolidated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nd the reported amounts of revenues and expenses during the reporting period. On an ongoing basis, management evaluates its significant estimates including, but not limited to, allowance for doubtful accounts and credit losses, valuation of equity-based awards, standalone selling prices (SSP) for each distinct performance obligation included in customer contracts with multiple performance obligations, impairment of long-lived and intangible assets, including goodwill, and the period of benefit for deferred commissions. Management bases its estimates on historical experience and on various other market-specific and relevant assumptions that management believes to be reasonable under the circumstances. Actual results could differ materially from those estimates. </t>
        </is>
      </c>
    </row>
    <row r="6">
      <c r="A6" s="4" t="inlineStr">
        <is>
          <t>Deferred Offering Costs</t>
        </is>
      </c>
      <c r="B6" s="4" t="inlineStr">
        <is>
          <t>Deferred Offering Costs Deferred offering costs consist primarily of accounting, legal, and other fees related to the Company’s IPO. During the six months ended June 30, 2023, the Company abandoned its prior IPO preparations due to external market conditions and impaired $ 3.0 million of previously capitalized deferred offering costs. During the six months ended June 30, 2024, the Company capitalized $ 2.5 million of deferred offering costs in other noncurrent assets on the unaudited condensed consolidated balance sheet related to its restarted IPO preparations.</t>
        </is>
      </c>
    </row>
    <row r="7">
      <c r="A7" s="4" t="inlineStr">
        <is>
          <t>Business Combinations</t>
        </is>
      </c>
      <c r="B7" s="4" t="inlineStr">
        <is>
          <t>Business Combinations The Company accounts for acquisitions of entities that include inputs and processes and have the ability to create outputs as business combinations in accordance with Financial Accounting Standards Board (FASB) Accounting Standards Codification (ASC) 805, Business Combinations (ASC 805). Assets acquired and liabilities assumed, if any, are measured at their estimated fair values on the acquisition date.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densed consolidated statements of operations. The determination of the fair value of identifiable assets requires management to make certain assumptions and estimates of, among other things, projected revenues and costs, future expected cash flows, and discount rates. Although the Company believes the assumptions and estimates it has made in the past have been reasonable and appropriate, these estimates are based on historical experience and information obtained from the management of the acquired companies and are inherently uncertain.</t>
        </is>
      </c>
    </row>
    <row r="8">
      <c r="A8" s="4" t="inlineStr">
        <is>
          <t>Goodwill and Other Intangible Assets</t>
        </is>
      </c>
      <c r="B8" s="4" t="inlineStr">
        <is>
          <t>Goodwill and Other Intangible Assets The Company tests goodwill for impairment at least annually in the fourth quarter, or more frequently if events or changes in circumstances indicate that impairment may exist. Goodwill impairment is recognized when the quantitative assessment concludes that the carrying value of goodwill exceeds the fair value. No goodwill impairment has been recognized in any period presented. Other intangible assets consists of acquired developed technology, which the Company amortizes on a straight-line basis over the estimated useful life and reviews for impairment when warranted by changes in circumstance. No impairment of other intangible assets has been recognized in any period presented.</t>
        </is>
      </c>
    </row>
    <row r="9">
      <c r="A9" s="4" t="inlineStr">
        <is>
          <t>Concentration of Risk and Significant Customers</t>
        </is>
      </c>
      <c r="B9" s="4" t="inlineStr">
        <is>
          <t xml:space="preserve">Concentration of Risk and Significant Customers Financial instruments that subject the Company to concentrations of credit risk consist primarily of cash and cash equivalents and accounts receivable. The Company maintains its cash deposits with high-quality financial institutions with investment-grade ratings. The majority of the Company’s cash balances are with U.S. banks and are insured to the extent defined by the Federal Deposit Insurance Corporation. No customer accounted for more than 10% of total revenue and no customer accounted for more than 10% of total accounts receivable in any period presented. The Company relies upon a limited number of third-party hosted cloud computing vendors to serve customers and operate certain aspects of its services, such as environments for production, and development usage. Given this, any disruption of or interference at the hosted infrastructure partners would impact the Company’s operations and the Company’s business could be adversely impacted. </t>
        </is>
      </c>
    </row>
    <row r="10">
      <c r="A10" s="4" t="inlineStr">
        <is>
          <t>Recently Issued Accounting Pronouncements Not Yet Adopted</t>
        </is>
      </c>
      <c r="B10" s="4" t="inlineStr">
        <is>
          <t xml:space="preserve">Recently Issued Accounting Pronouncements Not Yet Adopted In March 2024, the FASB issued Accounting Standards Update (ASU) No. 2024-01, Compensation—Stock Compensation (Topic 718): Scope Application of Profits Interest and Similar Awards. The amendments in this update provide an illustrative example intended to reduce complexity in determining whether a profits interest award is subject to the guidance in Topic 718. ASU 2024-01 is effective for public business entities for fiscal years beginning after December 15, 2024, and for interim periods within those fiscal years, with early adoption permitted. The Company plans to adopt ASU 2024-01 prospectively and it is not expected to have a material impact on the Company’s consolidated financial statements. </t>
        </is>
      </c>
    </row>
    <row r="11">
      <c r="A11" s="4" t="inlineStr">
        <is>
          <t>OneStream, Inc</t>
        </is>
      </c>
      <c r="B11" s="4" t="inlineStr">
        <is>
          <t xml:space="preserve"> </t>
        </is>
      </c>
    </row>
    <row r="12">
      <c r="A12" s="3" t="inlineStr">
        <is>
          <t>Significant Accounting Policies [Line Items]</t>
        </is>
      </c>
      <c r="B12" s="4" t="inlineStr">
        <is>
          <t xml:space="preserve"> </t>
        </is>
      </c>
    </row>
    <row r="13">
      <c r="A13" s="4" t="inlineStr">
        <is>
          <t>Basis of Presentation</t>
        </is>
      </c>
      <c r="B13" s="4" t="inlineStr">
        <is>
          <t>Basis of Presentation The balance sheets are presented in accordance with accounting principles generally accepted in the United States of America. Separate statements of operations, comprehensive income, changes in stockholders’ equity, and cash flows have not been presented because, as of June 30, 2024, we had not engaged in any business or other activities except in connection with our 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s [Abstract]</t>
        </is>
      </c>
      <c r="B3" s="4" t="inlineStr">
        <is>
          <t xml:space="preserve"> </t>
        </is>
      </c>
    </row>
    <row r="4">
      <c r="A4" s="4" t="inlineStr">
        <is>
          <t>Summary of Acquisition Date Fair Value of Total Consideration Transferred</t>
        </is>
      </c>
      <c r="B4" s="4" t="inlineStr">
        <is>
          <t xml:space="preserve">The following table summarizes the total consideration transferred (in thousands):
May 1, 2024
Cash $ 7,159
Amounts deposited into escrow 500
Fair value of equity consideration 243
Seller transaction costs paid by the Company 298
Settlement of payables existing prior to the acquisition ( 920 )
Fair value of previously held ownership interest 3,229
Total consideration $ 10,509 </t>
        </is>
      </c>
    </row>
    <row r="5">
      <c r="A5" s="4" t="inlineStr">
        <is>
          <t>Summary of Allocation of Total Purchase Price</t>
        </is>
      </c>
      <c r="B5" s="4" t="inlineStr">
        <is>
          <t xml:space="preserve">The following table summarizes the allocation of the total purchase price based upon the fair value of assets acquired and liabilities assumed as of the acquisition date, inclusive of measurement period adjustments (in thousands):
May 1, 2024
Cash $ 363
Intangible assets – developed technology 3,300
Prepaid expenses and other current assets 20
Goodwill 9,071
Other accrued expenses and current liabilities ( 2,245 )
Total consideration $ 10,5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Estimated Annual Amortization Expense</t>
        </is>
      </c>
      <c r="B4" s="4" t="inlineStr">
        <is>
          <t xml:space="preserve">As of June 30, 2024, the estimated aggregate amortization expense for intangible assets for each of the five succeeding fiscal years was as follows (in thousands):
Fiscal Year:
Remainder of 2024 $ 550
2025 1,100
2026 1,100
2027 367
2028 —
Total expected amortization expense $ 3,1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The Company’s property and equipment, net consisted of the following (in thousands):
As of
June 30, 2024 December 31, 2023
Leasehold improvements $ 7,567 $ 7,566
Capitalized software costs 4,709 4,172
Furniture and equipment 3,348 3,265
Construction in progress 1,784 583
Gross property and equipment 17,408 15,586
Less: Accumulated depreciation and amortization ( 6,678 ) ( 5,320 )
Property and equipment, net $ 10,730 $ 10,2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Future Minimum Commitments under Leases, Service Agreements and Other Contractual</t>
        </is>
      </c>
      <c r="B4" s="4" t="inlineStr">
        <is>
          <t xml:space="preserve">The Company’s future minimum commitments under leases, service agreements, and other contractual commitments as of June 30, 2024 is as follows (in thousands):
Operating Future
Years ending December 31,
2024 (remaining 6 months) $ 2,121 $ 9,815
2025 3,958 19,867
2026 3,667 4,480
2027 2,538 —
2028 2,460 —
2029 and thereafter 8,900 —
Total payments 23,644 $ 34,162
Less: imputed interest ( 3,293 )
Less: leases not commenced ( 1,068 )
Less: leases less than 12 months ( 148 )
Total lease liabilities $ 19,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mployee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ICU's Outstanding and Vested</t>
        </is>
      </c>
      <c r="B4" s="4" t="inlineStr">
        <is>
          <t xml:space="preserve">The following table summarizes ICUs outstanding and vested (in thousands, except per share data):
ICUs Weighted- Weighted- Weighted-
Outstanding as of June 30, 2024 8,633 $ 4.73 5.37 $ 3.59
Vested as of June 30, 2024 8,360 $ 4.69 5.34 $ 3.42 </t>
        </is>
      </c>
    </row>
    <row r="5">
      <c r="A5" s="4" t="inlineStr">
        <is>
          <t>Schedule of Common Unit Option Activity</t>
        </is>
      </c>
      <c r="B5" s="4" t="inlineStr">
        <is>
          <t xml:space="preserve">The following table summarizes common unit option activity for the six months ended June 30, 2024 (in thousands, except per share data):
Options Weighted- Weighted-
Outstanding as of December 31, 2023 28,761 $ 8.65 7.69
Granted 9,097 14.78
Forfeited ( 443 ) 9.64
Exercised — —
Outstanding as of June 30, 2024 37,415 $ 10.33 7.98
Vested and exercisable as of June 30, 2024 17,175 $ 7.83 6.86 </t>
        </is>
      </c>
    </row>
    <row r="6">
      <c r="A6" s="4" t="inlineStr">
        <is>
          <t>Schedule of Equity-Based Compensation Expense</t>
        </is>
      </c>
      <c r="B6" s="4" t="inlineStr">
        <is>
          <t xml:space="preserve">Equity-based compensation expense was classified as follows in the accompanying unaudited condensed consolidated statements of operations (in thousands):
Three Months Ended June 30, Six Months Ended June 30,
2024 2023 2024 2023
Cost of professional services and other $ — $ — $ — $ 15
Sales and marketing 918 1,894 1,274 3,123
Research and development 1,149 105 1,254 309
General and administrative 652 933 1,304 2,213
Total equity-based compensation $ 2,719 $ 2,932 $ 3,832 $ 5,6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Common units, no par value</t>
        </is>
      </c>
      <c r="B2" s="4" t="inlineStr">
        <is>
          <t xml:space="preserve"> </t>
        </is>
      </c>
      <c r="C2" s="4" t="inlineStr">
        <is>
          <t xml:space="preserve"> </t>
        </is>
      </c>
    </row>
    <row r="3">
      <c r="A3" s="4" t="inlineStr">
        <is>
          <t>Common units authorized</t>
        </is>
      </c>
      <c r="B3" s="5" t="n">
        <v>259665024</v>
      </c>
      <c r="C3" s="5" t="n">
        <v>247680095</v>
      </c>
    </row>
    <row r="4">
      <c r="A4" s="4" t="inlineStr">
        <is>
          <t>Common units issued</t>
        </is>
      </c>
      <c r="B4" s="5" t="n">
        <v>80324378</v>
      </c>
      <c r="C4" s="5" t="n">
        <v>79300658</v>
      </c>
    </row>
    <row r="5">
      <c r="A5" s="4" t="inlineStr">
        <is>
          <t>Common units outstanding</t>
        </is>
      </c>
      <c r="B5" s="5" t="n">
        <v>80324378</v>
      </c>
      <c r="C5" s="5" t="n">
        <v>79300658</v>
      </c>
    </row>
    <row r="6">
      <c r="A6" s="4" t="inlineStr">
        <is>
          <t>Convertible preferred stock</t>
        </is>
      </c>
      <c r="B6" s="4" t="inlineStr">
        <is>
          <t xml:space="preserve"> </t>
        </is>
      </c>
      <c r="C6" s="4" t="inlineStr">
        <is>
          <t xml:space="preserve"> </t>
        </is>
      </c>
    </row>
    <row r="7">
      <c r="A7" s="4" t="inlineStr">
        <is>
          <t>Convertible preferred units, par value</t>
        </is>
      </c>
      <c r="B7" s="6" t="n">
        <v>0</v>
      </c>
      <c r="C7" s="6" t="n">
        <v>0</v>
      </c>
    </row>
    <row r="8">
      <c r="A8" s="4" t="inlineStr">
        <is>
          <t>Preferred units, authorized</t>
        </is>
      </c>
      <c r="B8" s="5" t="n">
        <v>128293508</v>
      </c>
      <c r="C8" s="5" t="n">
        <v>128293508</v>
      </c>
    </row>
    <row r="9">
      <c r="A9" s="4" t="inlineStr">
        <is>
          <t>Preferred units, issued</t>
        </is>
      </c>
      <c r="B9" s="5" t="n">
        <v>128293508</v>
      </c>
      <c r="C9" s="5" t="n">
        <v>128293508</v>
      </c>
    </row>
    <row r="10">
      <c r="A10" s="4" t="inlineStr">
        <is>
          <t>Preferred units, outstanding</t>
        </is>
      </c>
      <c r="B10" s="5" t="n">
        <v>128293508</v>
      </c>
      <c r="C10" s="5" t="n">
        <v>128293508</v>
      </c>
    </row>
    <row r="11">
      <c r="A11" s="4" t="inlineStr">
        <is>
          <t>Class C common stock | OneStream, Inc</t>
        </is>
      </c>
      <c r="B11" s="4" t="inlineStr">
        <is>
          <t xml:space="preserve"> </t>
        </is>
      </c>
      <c r="C11" s="4" t="inlineStr">
        <is>
          <t xml:space="preserve"> </t>
        </is>
      </c>
    </row>
    <row r="12">
      <c r="A12" s="4" t="inlineStr">
        <is>
          <t>Common units par value</t>
        </is>
      </c>
      <c r="B12" s="7" t="n">
        <v>0.0001</v>
      </c>
      <c r="C12" s="7" t="n">
        <v>0.0001</v>
      </c>
    </row>
    <row r="13">
      <c r="A13" s="4" t="inlineStr">
        <is>
          <t>Common units authorized</t>
        </is>
      </c>
      <c r="B13" s="5" t="n">
        <v>1000</v>
      </c>
      <c r="C13" s="5" t="n">
        <v>1000</v>
      </c>
    </row>
    <row r="14">
      <c r="A14" s="4" t="inlineStr">
        <is>
          <t>Common units issued</t>
        </is>
      </c>
      <c r="B14" s="5" t="n">
        <v>1000</v>
      </c>
      <c r="C14" s="5" t="n">
        <v>1000</v>
      </c>
    </row>
    <row r="15">
      <c r="A15" s="4" t="inlineStr">
        <is>
          <t>Common units outstanding</t>
        </is>
      </c>
      <c r="B15" s="5" t="n">
        <v>1000</v>
      </c>
      <c r="C15"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s by Geographic Region</t>
        </is>
      </c>
      <c r="B4" s="4" t="inlineStr">
        <is>
          <t xml:space="preserve">Revenue by geographic region, based on the physical location of the customer, was as follows (in thousands):
Three Months Ended June 30, Six Months Ended June 30,
2024 2023 2024 2023
United States $ 81,050 $ 58,197 $ 157,343 $ 113,568
Other 36,451 28,307 70,449 51,755
Total revenue $ 117,501 $ 86,504 $ 227,792 $ 165,3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s) - Class C Common Stock - OneStream, Inc - $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Common stock, shares authorized</t>
        </is>
      </c>
      <c r="B3" s="5" t="n">
        <v>1000</v>
      </c>
      <c r="C3" s="4" t="inlineStr">
        <is>
          <t xml:space="preserve"> </t>
        </is>
      </c>
    </row>
    <row r="4">
      <c r="A4" s="4" t="inlineStr">
        <is>
          <t>Common stock, par value</t>
        </is>
      </c>
      <c r="B4" s="7" t="n">
        <v>0.0001</v>
      </c>
      <c r="C4" s="7" t="n">
        <v>0.0001</v>
      </c>
    </row>
    <row r="5">
      <c r="A5" s="4" t="inlineStr">
        <is>
          <t>Common stock, issued price</t>
        </is>
      </c>
      <c r="B5" s="8" t="n">
        <v>0.1</v>
      </c>
      <c r="C5" s="8" t="n">
        <v>0.1</v>
      </c>
    </row>
    <row r="6">
      <c r="A6" s="4" t="inlineStr">
        <is>
          <t>Common stock, shares outstanding</t>
        </is>
      </c>
      <c r="B6" s="5" t="n">
        <v>1000</v>
      </c>
      <c r="C6" s="5" t="n">
        <v>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ignificant Accounting Polici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Deferred offering costs</t>
        </is>
      </c>
      <c r="B4" s="6" t="n">
        <v>2500000</v>
      </c>
      <c r="C4" s="6" t="n">
        <v>3000000</v>
      </c>
      <c r="D4" s="6" t="n">
        <v>2500000</v>
      </c>
      <c r="E4" s="6" t="n">
        <v>3000000</v>
      </c>
    </row>
    <row r="5">
      <c r="A5" s="4" t="inlineStr">
        <is>
          <t>Goodwill impairment</t>
        </is>
      </c>
      <c r="B5" s="5" t="n">
        <v>0</v>
      </c>
      <c r="C5" s="5" t="n">
        <v>0</v>
      </c>
      <c r="D5" s="5" t="n">
        <v>0</v>
      </c>
      <c r="E5" s="5" t="n">
        <v>0</v>
      </c>
    </row>
    <row r="6">
      <c r="A6" s="4" t="inlineStr">
        <is>
          <t>Impairment of other intangible assets</t>
        </is>
      </c>
      <c r="B6" s="6" t="n">
        <v>0</v>
      </c>
      <c r="C6" s="6" t="n">
        <v>0</v>
      </c>
      <c r="D6" s="6" t="n">
        <v>0</v>
      </c>
      <c r="E6"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Business Combinations - Additional Information (Details) - DataSense LLC - USD ($) $ in Thousands</t>
        </is>
      </c>
      <c r="C1" s="2" t="inlineStr">
        <is>
          <t>3 Months Ended</t>
        </is>
      </c>
      <c r="D1" s="2" t="inlineStr">
        <is>
          <t>6 Months Ended</t>
        </is>
      </c>
    </row>
    <row r="2">
      <c r="B2" s="2" t="inlineStr">
        <is>
          <t>May 01, 2024</t>
        </is>
      </c>
      <c r="C2" s="2" t="inlineStr">
        <is>
          <t>Jun. 30, 2024</t>
        </is>
      </c>
      <c r="D2" s="2" t="inlineStr">
        <is>
          <t>Jun. 30, 2024</t>
        </is>
      </c>
    </row>
    <row r="3">
      <c r="A3" s="3" t="inlineStr">
        <is>
          <t>Business Acquisition [Line Items]</t>
        </is>
      </c>
      <c r="B3" s="4" t="inlineStr">
        <is>
          <t xml:space="preserve"> </t>
        </is>
      </c>
      <c r="C3" s="4" t="inlineStr">
        <is>
          <t xml:space="preserve"> </t>
        </is>
      </c>
      <c r="D3" s="4" t="inlineStr">
        <is>
          <t xml:space="preserve"> </t>
        </is>
      </c>
    </row>
    <row r="4">
      <c r="A4" s="4" t="inlineStr">
        <is>
          <t>Aggregate consideration paid in cash</t>
        </is>
      </c>
      <c r="B4" s="6" t="n">
        <v>7700</v>
      </c>
      <c r="C4" s="4" t="inlineStr">
        <is>
          <t xml:space="preserve"> </t>
        </is>
      </c>
      <c r="D4" s="4" t="inlineStr">
        <is>
          <t xml:space="preserve"> </t>
        </is>
      </c>
    </row>
    <row r="5">
      <c r="A5" s="4" t="inlineStr">
        <is>
          <t>Payments to acquire businesses, cash deposited into escrow</t>
        </is>
      </c>
      <c r="B5" s="5" t="n">
        <v>500</v>
      </c>
      <c r="C5" s="4" t="inlineStr">
        <is>
          <t xml:space="preserve"> </t>
        </is>
      </c>
      <c r="D5" s="4" t="inlineStr">
        <is>
          <t xml:space="preserve"> </t>
        </is>
      </c>
    </row>
    <row r="6">
      <c r="A6" s="4" t="inlineStr">
        <is>
          <t>Seller transaction costs paid by the Company</t>
        </is>
      </c>
      <c r="B6" s="5" t="n">
        <v>298</v>
      </c>
      <c r="C6" s="4" t="inlineStr">
        <is>
          <t xml:space="preserve"> </t>
        </is>
      </c>
      <c r="D6" s="4" t="inlineStr">
        <is>
          <t xml:space="preserve"> </t>
        </is>
      </c>
    </row>
    <row r="7">
      <c r="A7" s="4" t="inlineStr">
        <is>
          <t>Business combination, equity interest in acquiree, gain on remeasurement</t>
        </is>
      </c>
      <c r="B7" s="4" t="inlineStr">
        <is>
          <t xml:space="preserve"> </t>
        </is>
      </c>
      <c r="C7" s="6" t="n">
        <v>2400</v>
      </c>
      <c r="D7" s="6" t="n">
        <v>2400</v>
      </c>
    </row>
    <row r="8">
      <c r="A8" s="4" t="inlineStr">
        <is>
          <t>Remeasurement of previously held equity interest, fair value</t>
        </is>
      </c>
      <c r="B8" s="5" t="n">
        <v>3200</v>
      </c>
      <c r="C8" s="4" t="inlineStr">
        <is>
          <t xml:space="preserve"> </t>
        </is>
      </c>
      <c r="D8" s="4" t="inlineStr">
        <is>
          <t xml:space="preserve"> </t>
        </is>
      </c>
    </row>
    <row r="9">
      <c r="A9" s="4" t="inlineStr">
        <is>
          <t>Business combination, equity method investment</t>
        </is>
      </c>
      <c r="B9" s="6" t="n">
        <v>800</v>
      </c>
      <c r="C9" s="4" t="inlineStr">
        <is>
          <t xml:space="preserve"> </t>
        </is>
      </c>
      <c r="D9" s="4" t="inlineStr">
        <is>
          <t xml:space="preserve"> </t>
        </is>
      </c>
    </row>
    <row r="10">
      <c r="A10" s="4" t="inlineStr">
        <is>
          <t>OneStream Software LLC</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Business combination, shares purchased</t>
        </is>
      </c>
      <c r="B12" s="5" t="n">
        <v>1023720</v>
      </c>
      <c r="C12" s="4" t="inlineStr">
        <is>
          <t xml:space="preserve"> </t>
        </is>
      </c>
      <c r="D12" s="4" t="inlineStr">
        <is>
          <t xml:space="preserve"> </t>
        </is>
      </c>
    </row>
    <row r="13">
      <c r="A13" s="4" t="inlineStr">
        <is>
          <t>Business combination, shares purchased subject to performance based vesting condition and service based conditions</t>
        </is>
      </c>
      <c r="B13" s="5" t="n">
        <v>1009302</v>
      </c>
      <c r="C13" s="4" t="inlineStr">
        <is>
          <t xml:space="preserve"> </t>
        </is>
      </c>
      <c r="D13" s="4" t="inlineStr">
        <is>
          <t xml:space="preserve"> </t>
        </is>
      </c>
    </row>
    <row r="14">
      <c r="A14" s="4" t="inlineStr">
        <is>
          <t>Seller transaction costs paid by the Company</t>
        </is>
      </c>
      <c r="B14" s="6" t="n">
        <v>300</v>
      </c>
      <c r="C14" s="4" t="inlineStr">
        <is>
          <t xml:space="preserve"> </t>
        </is>
      </c>
      <c r="D14" s="4" t="inlineStr">
        <is>
          <t xml:space="preserve"> </t>
        </is>
      </c>
    </row>
    <row r="15">
      <c r="A15" s="4" t="inlineStr">
        <is>
          <t>Business combination, shares purchased, performance based vesting condition period</t>
        </is>
      </c>
      <c r="B15" s="4" t="inlineStr">
        <is>
          <t>4 years</t>
        </is>
      </c>
      <c r="C15" s="4" t="inlineStr">
        <is>
          <t xml:space="preserve"> </t>
        </is>
      </c>
      <c r="D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Acquisition Date Fair Value of Total Consideration Transferred (Details) - DataSense LLC $ in Thousands</t>
        </is>
      </c>
      <c r="B1" s="2" t="inlineStr">
        <is>
          <t>May 01, 2024 USD ($)</t>
        </is>
      </c>
    </row>
    <row r="2">
      <c r="A2" s="3" t="inlineStr">
        <is>
          <t>Business Acquisition [Line Items]</t>
        </is>
      </c>
      <c r="B2" s="4" t="inlineStr">
        <is>
          <t xml:space="preserve"> </t>
        </is>
      </c>
    </row>
    <row r="3">
      <c r="A3" s="4" t="inlineStr">
        <is>
          <t>Cash</t>
        </is>
      </c>
      <c r="B3" s="6" t="n">
        <v>7159</v>
      </c>
    </row>
    <row r="4">
      <c r="A4" s="4" t="inlineStr">
        <is>
          <t>Amounts deposited into escrow</t>
        </is>
      </c>
      <c r="B4" s="5" t="n">
        <v>500</v>
      </c>
    </row>
    <row r="5">
      <c r="A5" s="4" t="inlineStr">
        <is>
          <t>Fair value of equity consideration</t>
        </is>
      </c>
      <c r="B5" s="5" t="n">
        <v>243</v>
      </c>
    </row>
    <row r="6">
      <c r="A6" s="4" t="inlineStr">
        <is>
          <t>Seller transaction costs paid by the Company</t>
        </is>
      </c>
      <c r="B6" s="5" t="n">
        <v>298</v>
      </c>
    </row>
    <row r="7">
      <c r="A7" s="4" t="inlineStr">
        <is>
          <t>Settlement of payables existing prior to the acquisition</t>
        </is>
      </c>
      <c r="B7" s="5" t="n">
        <v>-920</v>
      </c>
    </row>
    <row r="8">
      <c r="A8" s="4" t="inlineStr">
        <is>
          <t>Fair value of previously held ownership interest</t>
        </is>
      </c>
      <c r="B8" s="5" t="n">
        <v>3229</v>
      </c>
    </row>
    <row r="9">
      <c r="A9" s="4" t="inlineStr">
        <is>
          <t>Total consideration</t>
        </is>
      </c>
      <c r="B9" s="6" t="n">
        <v>105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 Summary of Allocation of Total Purchase Price (Details) - USD ($) $ in Thousands</t>
        </is>
      </c>
      <c r="B1" s="2" t="inlineStr">
        <is>
          <t>Jun. 30, 2024</t>
        </is>
      </c>
      <c r="C1" s="2" t="inlineStr">
        <is>
          <t>May 01, 2024</t>
        </is>
      </c>
    </row>
    <row r="2">
      <c r="A2" s="3" t="inlineStr">
        <is>
          <t>Business Acquisition [Line Items]</t>
        </is>
      </c>
      <c r="B2" s="4" t="inlineStr">
        <is>
          <t xml:space="preserve"> </t>
        </is>
      </c>
      <c r="C2" s="4" t="inlineStr">
        <is>
          <t xml:space="preserve"> </t>
        </is>
      </c>
    </row>
    <row r="3">
      <c r="A3" s="4" t="inlineStr">
        <is>
          <t>Goodwill</t>
        </is>
      </c>
      <c r="B3" s="6" t="n">
        <v>9071</v>
      </c>
      <c r="C3" s="4" t="inlineStr">
        <is>
          <t xml:space="preserve"> </t>
        </is>
      </c>
    </row>
    <row r="4">
      <c r="A4" s="4" t="inlineStr">
        <is>
          <t>DataSense LL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4" t="inlineStr">
        <is>
          <t xml:space="preserve"> </t>
        </is>
      </c>
      <c r="C6" s="6" t="n">
        <v>363</v>
      </c>
    </row>
    <row r="7">
      <c r="A7" s="4" t="inlineStr">
        <is>
          <t>Intangible assets - developed technology</t>
        </is>
      </c>
      <c r="B7" s="4" t="inlineStr">
        <is>
          <t xml:space="preserve"> </t>
        </is>
      </c>
      <c r="C7" s="5" t="n">
        <v>3300</v>
      </c>
    </row>
    <row r="8">
      <c r="A8" s="4" t="inlineStr">
        <is>
          <t>Prepaid expenses and other current assets</t>
        </is>
      </c>
      <c r="B8" s="4" t="inlineStr">
        <is>
          <t xml:space="preserve"> </t>
        </is>
      </c>
      <c r="C8" s="5" t="n">
        <v>20</v>
      </c>
    </row>
    <row r="9">
      <c r="A9" s="4" t="inlineStr">
        <is>
          <t>Goodwill</t>
        </is>
      </c>
      <c r="B9" s="4" t="inlineStr">
        <is>
          <t xml:space="preserve"> </t>
        </is>
      </c>
      <c r="C9" s="5" t="n">
        <v>9071</v>
      </c>
    </row>
    <row r="10">
      <c r="A10" s="4" t="inlineStr">
        <is>
          <t>Other accrued expenses and current liabilities</t>
        </is>
      </c>
      <c r="B10" s="4" t="inlineStr">
        <is>
          <t xml:space="preserve"> </t>
        </is>
      </c>
      <c r="C10" s="5" t="n">
        <v>-2245</v>
      </c>
    </row>
    <row r="11">
      <c r="A11" s="4" t="inlineStr">
        <is>
          <t>Total consideration</t>
        </is>
      </c>
      <c r="B11" s="4" t="inlineStr">
        <is>
          <t xml:space="preserve"> </t>
        </is>
      </c>
      <c r="C11" s="6" t="n">
        <v>105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Goodwill and Other Intangible Assets - Additional Information (Details) $ in Millions</t>
        </is>
      </c>
      <c r="B1" s="2" t="inlineStr">
        <is>
          <t>3 Months Ended</t>
        </is>
      </c>
      <c r="C1" s="2" t="inlineStr">
        <is>
          <t>6 Months Ended</t>
        </is>
      </c>
    </row>
    <row r="2">
      <c r="B2" s="2" t="inlineStr">
        <is>
          <t>Jun. 30, 2024 USD ($)</t>
        </is>
      </c>
      <c r="C2" s="2" t="inlineStr">
        <is>
          <t>Jun. 30, 2024 USD ($)</t>
        </is>
      </c>
    </row>
    <row r="3">
      <c r="A3" s="3" t="inlineStr">
        <is>
          <t>Goodwill and Intangible Assets Disclosure [Abstract]</t>
        </is>
      </c>
      <c r="B3" s="4" t="inlineStr">
        <is>
          <t xml:space="preserve"> </t>
        </is>
      </c>
      <c r="C3" s="4" t="inlineStr">
        <is>
          <t xml:space="preserve"> </t>
        </is>
      </c>
    </row>
    <row r="4">
      <c r="A4" s="4" t="inlineStr">
        <is>
          <t>Addition to goodwill</t>
        </is>
      </c>
      <c r="B4" s="8" t="n">
        <v>9.1</v>
      </c>
      <c r="C4" s="8" t="n">
        <v>9.1</v>
      </c>
    </row>
    <row r="5">
      <c r="A5" s="4" t="inlineStr">
        <is>
          <t>Gross carrying value of intangible assets</t>
        </is>
      </c>
      <c r="B5" s="9" t="n">
        <v>3.3</v>
      </c>
      <c r="C5" s="9" t="n">
        <v>3.3</v>
      </c>
    </row>
    <row r="6">
      <c r="A6" s="4" t="inlineStr">
        <is>
          <t>Accumulated amortization of intangible assets</t>
        </is>
      </c>
      <c r="B6" s="8" t="n">
        <v>0.2</v>
      </c>
      <c r="C6" s="8" t="n">
        <v>0.2</v>
      </c>
    </row>
    <row r="7">
      <c r="A7" s="4" t="inlineStr">
        <is>
          <t>Weighted-average remaining useful life of intangible assets</t>
        </is>
      </c>
      <c r="B7" s="4" t="inlineStr">
        <is>
          <t xml:space="preserve"> </t>
        </is>
      </c>
      <c r="C7" s="4" t="inlineStr">
        <is>
          <t>2 years 9 months 18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nnual Amortization Expense (Details) $ in Thousands</t>
        </is>
      </c>
      <c r="B1" s="2" t="inlineStr">
        <is>
          <t>Jun. 30, 2024 USD ($)</t>
        </is>
      </c>
    </row>
    <row r="2">
      <c r="A2" s="3" t="inlineStr">
        <is>
          <t>Goodwill and Intangible Assets Disclosure [Abstract]</t>
        </is>
      </c>
      <c r="B2" s="4" t="inlineStr">
        <is>
          <t xml:space="preserve"> </t>
        </is>
      </c>
    </row>
    <row r="3">
      <c r="A3" s="4" t="inlineStr">
        <is>
          <t>Remainder of 2024</t>
        </is>
      </c>
      <c r="B3" s="6" t="n">
        <v>550</v>
      </c>
    </row>
    <row r="4">
      <c r="A4" s="4" t="inlineStr">
        <is>
          <t>2025</t>
        </is>
      </c>
      <c r="B4" s="5" t="n">
        <v>1100</v>
      </c>
    </row>
    <row r="5">
      <c r="A5" s="4" t="inlineStr">
        <is>
          <t>2026</t>
        </is>
      </c>
      <c r="B5" s="5" t="n">
        <v>1100</v>
      </c>
    </row>
    <row r="6">
      <c r="A6" s="4" t="inlineStr">
        <is>
          <t>2027</t>
        </is>
      </c>
      <c r="B6" s="5" t="n">
        <v>367</v>
      </c>
    </row>
    <row r="7">
      <c r="A7" s="4" t="inlineStr">
        <is>
          <t>Total expected amortization expense</t>
        </is>
      </c>
      <c r="B7" s="6" t="n">
        <v>31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6" t="n">
        <v>17408</v>
      </c>
      <c r="C3" s="6" t="n">
        <v>15586</v>
      </c>
    </row>
    <row r="4">
      <c r="A4" s="4" t="inlineStr">
        <is>
          <t>Less: Accumulated depreciation and amortization</t>
        </is>
      </c>
      <c r="B4" s="5" t="n">
        <v>-6678</v>
      </c>
      <c r="C4" s="5" t="n">
        <v>-5320</v>
      </c>
    </row>
    <row r="5">
      <c r="A5" s="4" t="inlineStr">
        <is>
          <t>Property and equipment, net</t>
        </is>
      </c>
      <c r="B5" s="5" t="n">
        <v>10730</v>
      </c>
      <c r="C5" s="5" t="n">
        <v>1026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7567</v>
      </c>
      <c r="C8" s="5" t="n">
        <v>7566</v>
      </c>
    </row>
    <row r="9">
      <c r="A9" s="4" t="inlineStr">
        <is>
          <t>Capitalized software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4709</v>
      </c>
      <c r="C11" s="5" t="n">
        <v>4172</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3348</v>
      </c>
      <c r="C14" s="5" t="n">
        <v>326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1784</v>
      </c>
      <c r="C17" s="6" t="n">
        <v>5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8" t="n">
        <v>0.7</v>
      </c>
      <c r="C4" s="8" t="n">
        <v>0.8</v>
      </c>
      <c r="D4" s="8" t="n">
        <v>1.4</v>
      </c>
      <c r="E4" s="8" t="n">
        <v>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ET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117501</v>
      </c>
      <c r="C4" s="6" t="n">
        <v>86504</v>
      </c>
      <c r="D4" s="6" t="n">
        <v>227792</v>
      </c>
      <c r="E4" s="6" t="n">
        <v>165323</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t>
        </is>
      </c>
      <c r="B6" s="5" t="n">
        <v>36975</v>
      </c>
      <c r="C6" s="5" t="n">
        <v>28723</v>
      </c>
      <c r="D6" s="5" t="n">
        <v>71003</v>
      </c>
      <c r="E6" s="5" t="n">
        <v>54491</v>
      </c>
    </row>
    <row r="7">
      <c r="A7" s="4" t="inlineStr">
        <is>
          <t>Gross profit</t>
        </is>
      </c>
      <c r="B7" s="5" t="n">
        <v>80526</v>
      </c>
      <c r="C7" s="5" t="n">
        <v>57781</v>
      </c>
      <c r="D7" s="5" t="n">
        <v>156789</v>
      </c>
      <c r="E7" s="5" t="n">
        <v>11083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52216</v>
      </c>
      <c r="C9" s="5" t="n">
        <v>46744</v>
      </c>
      <c r="D9" s="5" t="n">
        <v>100525</v>
      </c>
      <c r="E9" s="5" t="n">
        <v>94015</v>
      </c>
    </row>
    <row r="10">
      <c r="A10" s="4" t="inlineStr">
        <is>
          <t>Research and development</t>
        </is>
      </c>
      <c r="B10" s="5" t="n">
        <v>19952</v>
      </c>
      <c r="C10" s="5" t="n">
        <v>13226</v>
      </c>
      <c r="D10" s="5" t="n">
        <v>36876</v>
      </c>
      <c r="E10" s="5" t="n">
        <v>25755</v>
      </c>
    </row>
    <row r="11">
      <c r="A11" s="4" t="inlineStr">
        <is>
          <t>General and administrative</t>
        </is>
      </c>
      <c r="B11" s="5" t="n">
        <v>19929</v>
      </c>
      <c r="C11" s="5" t="n">
        <v>14058</v>
      </c>
      <c r="D11" s="5" t="n">
        <v>36339</v>
      </c>
      <c r="E11" s="5" t="n">
        <v>28785</v>
      </c>
    </row>
    <row r="12">
      <c r="A12" s="4" t="inlineStr">
        <is>
          <t>Total operating expenses</t>
        </is>
      </c>
      <c r="B12" s="5" t="n">
        <v>92097</v>
      </c>
      <c r="C12" s="5" t="n">
        <v>74028</v>
      </c>
      <c r="D12" s="5" t="n">
        <v>173740</v>
      </c>
      <c r="E12" s="5" t="n">
        <v>148555</v>
      </c>
    </row>
    <row r="13">
      <c r="A13" s="4" t="inlineStr">
        <is>
          <t>Loss from operations</t>
        </is>
      </c>
      <c r="B13" s="5" t="n">
        <v>-11571</v>
      </c>
      <c r="C13" s="5" t="n">
        <v>-16247</v>
      </c>
      <c r="D13" s="5" t="n">
        <v>-16951</v>
      </c>
      <c r="E13" s="5" t="n">
        <v>-37723</v>
      </c>
    </row>
    <row r="14">
      <c r="A14" s="4" t="inlineStr">
        <is>
          <t>Interest income, net</t>
        </is>
      </c>
      <c r="B14" s="5" t="n">
        <v>1661</v>
      </c>
      <c r="C14" s="5" t="n">
        <v>1046</v>
      </c>
      <c r="D14" s="5" t="n">
        <v>3297</v>
      </c>
      <c r="E14" s="5" t="n">
        <v>1569</v>
      </c>
    </row>
    <row r="15">
      <c r="A15" s="4" t="inlineStr">
        <is>
          <t>Other income (expense), net</t>
        </is>
      </c>
      <c r="B15" s="5" t="n">
        <v>2391</v>
      </c>
      <c r="C15" s="5" t="n">
        <v>5</v>
      </c>
      <c r="D15" s="5" t="n">
        <v>1491</v>
      </c>
      <c r="E15" s="5" t="n">
        <v>-1822</v>
      </c>
    </row>
    <row r="16">
      <c r="A16" s="4" t="inlineStr">
        <is>
          <t>Loss before income taxes</t>
        </is>
      </c>
      <c r="B16" s="5" t="n">
        <v>-7519</v>
      </c>
      <c r="C16" s="5" t="n">
        <v>-15196</v>
      </c>
      <c r="D16" s="5" t="n">
        <v>-12163</v>
      </c>
      <c r="E16" s="5" t="n">
        <v>-37976</v>
      </c>
    </row>
    <row r="17">
      <c r="A17" s="4" t="inlineStr">
        <is>
          <t>Provision for income taxes</t>
        </is>
      </c>
      <c r="B17" s="5" t="n">
        <v>331</v>
      </c>
      <c r="C17" s="5" t="n">
        <v>175</v>
      </c>
      <c r="D17" s="5" t="n">
        <v>646</v>
      </c>
      <c r="E17" s="5" t="n">
        <v>470</v>
      </c>
    </row>
    <row r="18">
      <c r="A18" s="4" t="inlineStr">
        <is>
          <t>Net loss</t>
        </is>
      </c>
      <c r="B18" s="5" t="n">
        <v>-7850</v>
      </c>
      <c r="C18" s="5" t="n">
        <v>-15371</v>
      </c>
      <c r="D18" s="5" t="n">
        <v>-12809</v>
      </c>
      <c r="E18" s="5" t="n">
        <v>-38446</v>
      </c>
    </row>
    <row r="19">
      <c r="A19" s="4" t="inlineStr">
        <is>
          <t>Subscription</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Total revenue</t>
        </is>
      </c>
      <c r="B21" s="5" t="n">
        <v>103133</v>
      </c>
      <c r="C21" s="5" t="n">
        <v>71843</v>
      </c>
      <c r="D21" s="5" t="n">
        <v>198820</v>
      </c>
      <c r="E21" s="5" t="n">
        <v>135921</v>
      </c>
    </row>
    <row r="22">
      <c r="A22" s="3" t="inlineStr">
        <is>
          <t>Cost of revenues:</t>
        </is>
      </c>
      <c r="B22" s="4" t="inlineStr">
        <is>
          <t xml:space="preserve"> </t>
        </is>
      </c>
      <c r="C22" s="4" t="inlineStr">
        <is>
          <t xml:space="preserve"> </t>
        </is>
      </c>
      <c r="D22" s="4" t="inlineStr">
        <is>
          <t xml:space="preserve"> </t>
        </is>
      </c>
      <c r="E22" s="4" t="inlineStr">
        <is>
          <t xml:space="preserve"> </t>
        </is>
      </c>
    </row>
    <row r="23">
      <c r="A23" s="4" t="inlineStr">
        <is>
          <t>Total cost of revenue</t>
        </is>
      </c>
      <c r="B23" s="5" t="n">
        <v>26515</v>
      </c>
      <c r="C23" s="5" t="n">
        <v>17939</v>
      </c>
      <c r="D23" s="5" t="n">
        <v>49621</v>
      </c>
      <c r="E23" s="5" t="n">
        <v>33881</v>
      </c>
    </row>
    <row r="24">
      <c r="A24" s="4" t="inlineStr">
        <is>
          <t>License</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t>
        </is>
      </c>
      <c r="B26" s="5" t="n">
        <v>6905</v>
      </c>
      <c r="C26" s="5" t="n">
        <v>6652</v>
      </c>
      <c r="D26" s="5" t="n">
        <v>13084</v>
      </c>
      <c r="E26" s="5" t="n">
        <v>13444</v>
      </c>
    </row>
    <row r="27">
      <c r="A27" s="4" t="inlineStr">
        <is>
          <t>Professional services and oth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t>
        </is>
      </c>
      <c r="B29" s="5" t="n">
        <v>7463</v>
      </c>
      <c r="C29" s="5" t="n">
        <v>8009</v>
      </c>
      <c r="D29" s="5" t="n">
        <v>15888</v>
      </c>
      <c r="E29" s="5" t="n">
        <v>15958</v>
      </c>
    </row>
    <row r="30">
      <c r="A30" s="3" t="inlineStr">
        <is>
          <t>Cost of revenues:</t>
        </is>
      </c>
      <c r="B30" s="4" t="inlineStr">
        <is>
          <t xml:space="preserve"> </t>
        </is>
      </c>
      <c r="C30" s="4" t="inlineStr">
        <is>
          <t xml:space="preserve"> </t>
        </is>
      </c>
      <c r="D30" s="4" t="inlineStr">
        <is>
          <t xml:space="preserve"> </t>
        </is>
      </c>
      <c r="E30" s="4" t="inlineStr">
        <is>
          <t xml:space="preserve"> </t>
        </is>
      </c>
    </row>
    <row r="31">
      <c r="A31" s="4" t="inlineStr">
        <is>
          <t>Total cost of revenue</t>
        </is>
      </c>
      <c r="B31" s="6" t="n">
        <v>10460</v>
      </c>
      <c r="C31" s="6" t="n">
        <v>10784</v>
      </c>
      <c r="D31" s="6" t="n">
        <v>21382</v>
      </c>
      <c r="E31" s="6" t="n">
        <v>206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Commitments under Leases, Service Agreements and Other Contractual (Details) $ in Thousands</t>
        </is>
      </c>
      <c r="B1" s="2" t="inlineStr">
        <is>
          <t>Jun. 30, 2024 USD ($)</t>
        </is>
      </c>
    </row>
    <row r="2">
      <c r="A2" s="3" t="inlineStr">
        <is>
          <t>Commitments and Contingencies Disclosure [Abstract]</t>
        </is>
      </c>
      <c r="B2" s="4" t="inlineStr">
        <is>
          <t xml:space="preserve"> </t>
        </is>
      </c>
    </row>
    <row r="3">
      <c r="A3" s="4" t="inlineStr">
        <is>
          <t>Operating Lease Obligations, 2024 (remaining 6 months)</t>
        </is>
      </c>
      <c r="B3" s="6" t="n">
        <v>2121</v>
      </c>
    </row>
    <row r="4">
      <c r="A4" s="4" t="inlineStr">
        <is>
          <t>Operating Lease Obligations, 2025</t>
        </is>
      </c>
      <c r="B4" s="5" t="n">
        <v>3958</v>
      </c>
    </row>
    <row r="5">
      <c r="A5" s="4" t="inlineStr">
        <is>
          <t>Operating Lease Obligations, 2026</t>
        </is>
      </c>
      <c r="B5" s="5" t="n">
        <v>3667</v>
      </c>
    </row>
    <row r="6">
      <c r="A6" s="4" t="inlineStr">
        <is>
          <t>Operating Lease Obligations, 2027</t>
        </is>
      </c>
      <c r="B6" s="5" t="n">
        <v>2538</v>
      </c>
    </row>
    <row r="7">
      <c r="A7" s="4" t="inlineStr">
        <is>
          <t>Operating Lease Obligations, 2028</t>
        </is>
      </c>
      <c r="B7" s="5" t="n">
        <v>2460</v>
      </c>
    </row>
    <row r="8">
      <c r="A8" s="4" t="inlineStr">
        <is>
          <t>Operating Lease Obligations, 2029 and thereafter</t>
        </is>
      </c>
      <c r="B8" s="5" t="n">
        <v>8900</v>
      </c>
    </row>
    <row r="9">
      <c r="A9" s="4" t="inlineStr">
        <is>
          <t>Operating Lease Obligations, Total payments</t>
        </is>
      </c>
      <c r="B9" s="5" t="n">
        <v>23644</v>
      </c>
    </row>
    <row r="10">
      <c r="A10" s="4" t="inlineStr">
        <is>
          <t>Less: imputed interest</t>
        </is>
      </c>
      <c r="B10" s="5" t="n">
        <v>-3293</v>
      </c>
    </row>
    <row r="11">
      <c r="A11" s="4" t="inlineStr">
        <is>
          <t>Less: leases not commenced</t>
        </is>
      </c>
      <c r="B11" s="5" t="n">
        <v>-1068</v>
      </c>
    </row>
    <row r="12">
      <c r="A12" s="4" t="inlineStr">
        <is>
          <t>Less: leases less than 12 months</t>
        </is>
      </c>
      <c r="B12" s="5" t="n">
        <v>-148</v>
      </c>
    </row>
    <row r="13">
      <c r="A13" s="4" t="inlineStr">
        <is>
          <t>Operating Lease, Obligations, Total Lease Liabilities</t>
        </is>
      </c>
      <c r="B13" s="5" t="n">
        <v>19135</v>
      </c>
    </row>
    <row r="14">
      <c r="A14" s="4" t="inlineStr">
        <is>
          <t>Future Purchase Obligations, 2024 (remaining 6 months)</t>
        </is>
      </c>
      <c r="B14" s="5" t="n">
        <v>9815</v>
      </c>
    </row>
    <row r="15">
      <c r="A15" s="4" t="inlineStr">
        <is>
          <t>Future Purchase Obligations, 2025</t>
        </is>
      </c>
      <c r="B15" s="5" t="n">
        <v>19867</v>
      </c>
    </row>
    <row r="16">
      <c r="A16" s="4" t="inlineStr">
        <is>
          <t>Future Purchase Obligations, 2026</t>
        </is>
      </c>
      <c r="B16" s="5" t="n">
        <v>4480</v>
      </c>
    </row>
    <row r="17">
      <c r="A17" s="4" t="inlineStr">
        <is>
          <t>Future Purchase Obligations, Total Payments</t>
        </is>
      </c>
      <c r="B17" s="6" t="n">
        <v>341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1 Months Ended</t>
        </is>
      </c>
    </row>
    <row r="2">
      <c r="B2" s="2" t="inlineStr">
        <is>
          <t>Jun. 30, 2022</t>
        </is>
      </c>
      <c r="C2" s="2" t="inlineStr">
        <is>
          <t>Jun. 30, 2024</t>
        </is>
      </c>
    </row>
    <row r="3">
      <c r="A3" s="3" t="inlineStr">
        <is>
          <t>Loss Contingencies [Line Items]</t>
        </is>
      </c>
      <c r="B3" s="4" t="inlineStr">
        <is>
          <t xml:space="preserve"> </t>
        </is>
      </c>
      <c r="C3" s="4" t="inlineStr">
        <is>
          <t xml:space="preserve"> </t>
        </is>
      </c>
    </row>
    <row r="4">
      <c r="A4" s="4" t="inlineStr">
        <is>
          <t>Purchase commitment</t>
        </is>
      </c>
      <c r="B4" s="4" t="inlineStr">
        <is>
          <t xml:space="preserve"> </t>
        </is>
      </c>
      <c r="C4" s="6" t="n">
        <v>34162000</v>
      </c>
    </row>
    <row r="5">
      <c r="A5" s="4" t="inlineStr">
        <is>
          <t>Consumption Agreem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years for agreement</t>
        </is>
      </c>
      <c r="B7" s="4" t="inlineStr">
        <is>
          <t>5 years</t>
        </is>
      </c>
      <c r="C7" s="4" t="inlineStr">
        <is>
          <t xml:space="preserve"> </t>
        </is>
      </c>
    </row>
    <row r="8">
      <c r="A8" s="4" t="inlineStr">
        <is>
          <t>Purchase commitment</t>
        </is>
      </c>
      <c r="B8" s="6" t="n">
        <v>300000000</v>
      </c>
      <c r="C8" s="4" t="inlineStr">
        <is>
          <t xml:space="preserve"> </t>
        </is>
      </c>
    </row>
    <row r="9">
      <c r="A9" s="4" t="inlineStr">
        <is>
          <t>Minimum annual spending requirement</t>
        </is>
      </c>
      <c r="B9" s="6" t="n">
        <v>0</v>
      </c>
      <c r="C9" s="4" t="inlineStr">
        <is>
          <t xml:space="preserve"> </t>
        </is>
      </c>
    </row>
    <row r="10">
      <c r="A10" s="4" t="inlineStr">
        <is>
          <t>Remaining commitment under the agreement</t>
        </is>
      </c>
      <c r="B10" s="4" t="inlineStr">
        <is>
          <t xml:space="preserve"> </t>
        </is>
      </c>
      <c r="C10" s="6" t="n">
        <v>2102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s>
  <sheetData>
    <row r="1">
      <c r="A1" s="1" t="inlineStr">
        <is>
          <t>Debt - Additional Information (Details) - Revolving Credit Facility - USD ($)</t>
        </is>
      </c>
      <c r="B1" s="2" t="inlineStr">
        <is>
          <t>1 Months Ended</t>
        </is>
      </c>
      <c r="D1" s="2" t="inlineStr">
        <is>
          <t>6 Months Ended</t>
        </is>
      </c>
    </row>
    <row r="2">
      <c r="B2" s="2" t="inlineStr">
        <is>
          <t>Oct. 31, 2023</t>
        </is>
      </c>
      <c r="C2" s="2" t="inlineStr">
        <is>
          <t>Jan. 31, 2020</t>
        </is>
      </c>
      <c r="D2" s="2" t="inlineStr">
        <is>
          <t>Jun. 30, 2024</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6" t="n">
        <v>50000000</v>
      </c>
      <c r="D4" s="4" t="inlineStr">
        <is>
          <t xml:space="preserve"> </t>
        </is>
      </c>
    </row>
    <row r="5">
      <c r="A5" s="4" t="inlineStr">
        <is>
          <t>Line of credit facility, additional borrowing capacity</t>
        </is>
      </c>
      <c r="B5" s="4" t="inlineStr">
        <is>
          <t xml:space="preserve"> </t>
        </is>
      </c>
      <c r="C5" s="5" t="n">
        <v>25000000</v>
      </c>
      <c r="D5" s="4" t="inlineStr">
        <is>
          <t xml:space="preserve"> </t>
        </is>
      </c>
    </row>
    <row r="6">
      <c r="A6" s="4" t="inlineStr">
        <is>
          <t>Borrowing capacity</t>
        </is>
      </c>
      <c r="B6" s="6" t="n">
        <v>150000000</v>
      </c>
      <c r="C6" s="6" t="n">
        <v>50000000</v>
      </c>
      <c r="D6" s="4" t="inlineStr">
        <is>
          <t xml:space="preserve"> </t>
        </is>
      </c>
    </row>
    <row r="7">
      <c r="A7" s="4" t="inlineStr">
        <is>
          <t>Debt instrument, maturity date</t>
        </is>
      </c>
      <c r="B7" s="4" t="inlineStr">
        <is>
          <t>Oct. 27,  2028</t>
        </is>
      </c>
      <c r="C7" s="4" t="inlineStr">
        <is>
          <t xml:space="preserve"> </t>
        </is>
      </c>
      <c r="D7" s="4" t="inlineStr">
        <is>
          <t xml:space="preserve"> </t>
        </is>
      </c>
    </row>
    <row r="8">
      <c r="A8" s="4" t="inlineStr">
        <is>
          <t>Incurred finance costs</t>
        </is>
      </c>
      <c r="B8" s="6" t="n">
        <v>500000</v>
      </c>
      <c r="C8" s="4" t="inlineStr">
        <is>
          <t xml:space="preserve"> </t>
        </is>
      </c>
      <c r="D8" s="4" t="inlineStr">
        <is>
          <t xml:space="preserve"> </t>
        </is>
      </c>
    </row>
    <row r="9">
      <c r="A9" s="4" t="inlineStr">
        <is>
          <t>Debt instrument variable interest rate basis</t>
        </is>
      </c>
      <c r="B9" s="4" t="inlineStr">
        <is>
          <t xml:space="preserve"> </t>
        </is>
      </c>
      <c r="C9" s="4" t="inlineStr">
        <is>
          <t xml:space="preserve"> </t>
        </is>
      </c>
      <c r="D9" s="4" t="inlineStr">
        <is>
          <t>The ABR is defined as, for any day, a rate per annum equal to the greatest of (a) the prime rate in effect on such day, (b) the Federal Reserve Bank of New York (NYFRB) rate in effect on such day plus ½ of 1% and (c) Term SOFR for a one month interest period on such day (or if such day is not a Business Day, the immediately preceding business day) plus 1%.</t>
        </is>
      </c>
    </row>
    <row r="10">
      <c r="A10" s="4" t="inlineStr">
        <is>
          <t>Undrawn portion of credit facility, percentage of fees per annum</t>
        </is>
      </c>
      <c r="B10" s="4" t="inlineStr">
        <is>
          <t xml:space="preserve"> </t>
        </is>
      </c>
      <c r="C10" s="10" t="n">
        <v>0.0025</v>
      </c>
      <c r="D10" s="4" t="inlineStr">
        <is>
          <t xml:space="preserve"> </t>
        </is>
      </c>
    </row>
    <row r="11">
      <c r="A11" s="4" t="inlineStr">
        <is>
          <t>Debt instrument, covenant terms</t>
        </is>
      </c>
      <c r="B11" s="4" t="inlineStr">
        <is>
          <t xml:space="preserve"> </t>
        </is>
      </c>
      <c r="C11" s="4" t="inlineStr">
        <is>
          <t xml:space="preserve"> </t>
        </is>
      </c>
      <c r="D11" s="4" t="inlineStr">
        <is>
          <t>The Company must also not permit the ratio of indebtedness to total recurring revenue for the most recent trailing four quarters to exceed 0.50 to 1.00, and is required to maintain $50.0 million in liquidity.</t>
        </is>
      </c>
    </row>
    <row r="12">
      <c r="A12" s="4" t="inlineStr">
        <is>
          <t>Debt instrument covenant liquidity amount to maintain</t>
        </is>
      </c>
      <c r="B12" s="4" t="inlineStr">
        <is>
          <t xml:space="preserve"> </t>
        </is>
      </c>
      <c r="C12" s="4" t="inlineStr">
        <is>
          <t xml:space="preserve"> </t>
        </is>
      </c>
      <c r="D12" s="6" t="n">
        <v>50000000</v>
      </c>
    </row>
    <row r="13">
      <c r="A13" s="4" t="inlineStr">
        <is>
          <t>Minimum</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ebt liquidity ratio</t>
        </is>
      </c>
      <c r="B15" s="4" t="inlineStr">
        <is>
          <t xml:space="preserve"> </t>
        </is>
      </c>
      <c r="C15" s="10" t="n">
        <v>0.005</v>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Debt liquidity ratio</t>
        </is>
      </c>
      <c r="B18" s="4" t="inlineStr">
        <is>
          <t xml:space="preserve"> </t>
        </is>
      </c>
      <c r="C18" s="11" t="n">
        <v>0.01</v>
      </c>
      <c r="D18" s="4" t="inlineStr">
        <is>
          <t xml:space="preserve"> </t>
        </is>
      </c>
    </row>
    <row r="19">
      <c r="A19" s="4" t="inlineStr">
        <is>
          <t>ABR Loans</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Basis spread on variable rate</t>
        </is>
      </c>
      <c r="B21" s="4" t="inlineStr">
        <is>
          <t xml:space="preserve"> </t>
        </is>
      </c>
      <c r="C21" s="10" t="n">
        <v>0.015</v>
      </c>
      <c r="D21" s="4" t="inlineStr">
        <is>
          <t xml:space="preserve"> </t>
        </is>
      </c>
    </row>
    <row r="22">
      <c r="A22" s="4" t="inlineStr">
        <is>
          <t>SOFR Loans</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Basis spread on variable rate</t>
        </is>
      </c>
      <c r="B24" s="4" t="inlineStr">
        <is>
          <t xml:space="preserve"> </t>
        </is>
      </c>
      <c r="C24" s="10" t="n">
        <v>0.025</v>
      </c>
      <c r="D2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31</v>
      </c>
      <c r="C4" s="6" t="n">
        <v>175</v>
      </c>
      <c r="D4" s="6" t="n">
        <v>646</v>
      </c>
      <c r="E4" s="6" t="n">
        <v>47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4" customWidth="1" min="2" max="2"/>
    <col width="29" customWidth="1" min="3" max="3"/>
  </cols>
  <sheetData>
    <row r="1">
      <c r="A1" s="1" t="inlineStr">
        <is>
          <t>Convertible Preferred Units - Additional Information (Details) $ in Thousands</t>
        </is>
      </c>
      <c r="B1" s="2" t="inlineStr">
        <is>
          <t>6 Months Ended</t>
        </is>
      </c>
    </row>
    <row r="2">
      <c r="B2" s="2" t="inlineStr">
        <is>
          <t>Jun. 30, 2024 USD ($) Vote shares</t>
        </is>
      </c>
      <c r="C2" s="2" t="inlineStr">
        <is>
          <t>Dec. 31, 2023 USD ($) shares</t>
        </is>
      </c>
    </row>
    <row r="3">
      <c r="A3" s="3" t="inlineStr">
        <is>
          <t>Class of Stock [Line Items]</t>
        </is>
      </c>
      <c r="B3" s="4" t="inlineStr">
        <is>
          <t xml:space="preserve"> </t>
        </is>
      </c>
      <c r="C3" s="4" t="inlineStr">
        <is>
          <t xml:space="preserve"> </t>
        </is>
      </c>
    </row>
    <row r="4">
      <c r="A4" s="4" t="inlineStr">
        <is>
          <t>Preferred units, carrying value | $</t>
        </is>
      </c>
      <c r="B4" s="6" t="n">
        <v>209733</v>
      </c>
      <c r="C4" s="6" t="n">
        <v>209733</v>
      </c>
    </row>
    <row r="5">
      <c r="A5" s="4" t="inlineStr">
        <is>
          <t>Number of vote by convertible preferred unitholder | Vote</t>
        </is>
      </c>
      <c r="B5" s="5" t="n">
        <v>1</v>
      </c>
      <c r="C5" s="4" t="inlineStr">
        <is>
          <t xml:space="preserve"> </t>
        </is>
      </c>
    </row>
    <row r="6">
      <c r="A6" s="4" t="inlineStr">
        <is>
          <t>Series A Convertible Preferred Unit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units, authorized</t>
        </is>
      </c>
      <c r="B8" s="5" t="n">
        <v>120754717</v>
      </c>
      <c r="C8" s="5" t="n">
        <v>120754717</v>
      </c>
    </row>
    <row r="9">
      <c r="A9" s="4" t="inlineStr">
        <is>
          <t>Preferred units, issued</t>
        </is>
      </c>
      <c r="B9" s="5" t="n">
        <v>120754717</v>
      </c>
      <c r="C9" s="5" t="n">
        <v>120754717</v>
      </c>
    </row>
    <row r="10">
      <c r="A10" s="4" t="inlineStr">
        <is>
          <t>Preferred units, outstanding</t>
        </is>
      </c>
      <c r="B10" s="5" t="n">
        <v>120754717</v>
      </c>
      <c r="C10" s="5" t="n">
        <v>120754717</v>
      </c>
    </row>
    <row r="11">
      <c r="A11" s="4" t="inlineStr">
        <is>
          <t>Preferred units, carrying value | $</t>
        </is>
      </c>
      <c r="B11" s="6" t="n">
        <v>10000</v>
      </c>
      <c r="C11" s="6" t="n">
        <v>10000</v>
      </c>
    </row>
    <row r="12">
      <c r="A12" s="4" t="inlineStr">
        <is>
          <t>Series B Convertible Unit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units, authorized</t>
        </is>
      </c>
      <c r="B14" s="5" t="n">
        <v>7538791</v>
      </c>
      <c r="C14" s="5" t="n">
        <v>7538791</v>
      </c>
    </row>
    <row r="15">
      <c r="A15" s="4" t="inlineStr">
        <is>
          <t>Preferred units, issued</t>
        </is>
      </c>
      <c r="B15" s="5" t="n">
        <v>7538791</v>
      </c>
      <c r="C15" s="5" t="n">
        <v>7538791</v>
      </c>
    </row>
    <row r="16">
      <c r="A16" s="4" t="inlineStr">
        <is>
          <t>Preferred units, outstanding</t>
        </is>
      </c>
      <c r="B16" s="5" t="n">
        <v>7538791</v>
      </c>
      <c r="C16" s="5" t="n">
        <v>7538791</v>
      </c>
    </row>
    <row r="17">
      <c r="A17" s="4" t="inlineStr">
        <is>
          <t>Preferred units, carrying value | $</t>
        </is>
      </c>
      <c r="B17" s="6" t="n">
        <v>199700</v>
      </c>
      <c r="C17" s="6" t="n">
        <v>199700</v>
      </c>
    </row>
    <row r="18">
      <c r="A18" s="4" t="inlineStr">
        <is>
          <t>Series A Preferred Unit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Series A preferred units owned percentage more of outstanding common unit equivalents</t>
        </is>
      </c>
      <c r="B20" s="11" t="n">
        <v>0.4</v>
      </c>
      <c r="C20" s="4" t="inlineStr">
        <is>
          <t xml:space="preserve"> </t>
        </is>
      </c>
    </row>
    <row r="21">
      <c r="A21" s="4" t="inlineStr">
        <is>
          <t>Percentage entitled to elect number of members equal to the authorized number of managers of the board multiplied by</t>
        </is>
      </c>
      <c r="B21" s="10" t="n">
        <v>0.501</v>
      </c>
      <c r="C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25" customWidth="1" min="5" max="5"/>
    <col width="14" customWidth="1" min="6" max="6"/>
  </cols>
  <sheetData>
    <row r="1">
      <c r="A1" s="1" t="inlineStr">
        <is>
          <t>Employee Compensation - Additional Information (Details) - USD ($)</t>
        </is>
      </c>
      <c r="C1" s="2" t="inlineStr">
        <is>
          <t>3 Months Ended</t>
        </is>
      </c>
      <c r="E1" s="2" t="inlineStr">
        <is>
          <t>6 Months Ended</t>
        </is>
      </c>
    </row>
    <row r="2">
      <c r="B2" s="2" t="inlineStr">
        <is>
          <t>May 01, 2024</t>
        </is>
      </c>
      <c r="C2" s="2" t="inlineStr">
        <is>
          <t>Jun. 30, 2024</t>
        </is>
      </c>
      <c r="D2" s="2" t="inlineStr">
        <is>
          <t>Jun. 30, 2023</t>
        </is>
      </c>
      <c r="E2" s="2" t="inlineStr">
        <is>
          <t>Jun. 30, 2024</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grant date fair value of options granted</t>
        </is>
      </c>
      <c r="B4" s="4" t="inlineStr">
        <is>
          <t xml:space="preserve"> </t>
        </is>
      </c>
      <c r="C4" s="4" t="inlineStr">
        <is>
          <t xml:space="preserve"> </t>
        </is>
      </c>
      <c r="D4" s="4" t="inlineStr">
        <is>
          <t xml:space="preserve"> </t>
        </is>
      </c>
      <c r="E4" s="12" t="n">
        <v>9.77</v>
      </c>
      <c r="F4" s="4" t="inlineStr">
        <is>
          <t xml:space="preserve"> </t>
        </is>
      </c>
    </row>
    <row r="5">
      <c r="A5" s="4" t="inlineStr">
        <is>
          <t>Equity-based compensation expense</t>
        </is>
      </c>
      <c r="B5" s="4" t="inlineStr">
        <is>
          <t xml:space="preserve"> </t>
        </is>
      </c>
      <c r="C5" s="6" t="n">
        <v>2719000</v>
      </c>
      <c r="D5" s="6" t="n">
        <v>2932000</v>
      </c>
      <c r="E5" s="6" t="n">
        <v>3832000</v>
      </c>
      <c r="F5" s="6" t="n">
        <v>5660000</v>
      </c>
    </row>
    <row r="6">
      <c r="A6" s="4" t="inlineStr">
        <is>
          <t>Shares granted</t>
        </is>
      </c>
      <c r="B6" s="4" t="inlineStr">
        <is>
          <t xml:space="preserve"> </t>
        </is>
      </c>
      <c r="C6" s="4" t="inlineStr">
        <is>
          <t xml:space="preserve"> </t>
        </is>
      </c>
      <c r="D6" s="4" t="inlineStr">
        <is>
          <t xml:space="preserve"> </t>
        </is>
      </c>
      <c r="E6" s="5" t="n">
        <v>9097000</v>
      </c>
      <c r="F6" s="4" t="inlineStr">
        <is>
          <t xml:space="preserve"> </t>
        </is>
      </c>
    </row>
    <row r="7">
      <c r="A7" s="4" t="inlineStr">
        <is>
          <t>DataSen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ce per share</t>
        </is>
      </c>
      <c r="B9" s="12" t="n">
        <v>16.86</v>
      </c>
      <c r="C9" s="4" t="inlineStr">
        <is>
          <t xml:space="preserve"> </t>
        </is>
      </c>
      <c r="D9" s="4" t="inlineStr">
        <is>
          <t xml:space="preserve"> </t>
        </is>
      </c>
      <c r="E9" s="4" t="inlineStr">
        <is>
          <t xml:space="preserve"> </t>
        </is>
      </c>
      <c r="F9" s="4" t="inlineStr">
        <is>
          <t xml:space="preserve"> </t>
        </is>
      </c>
    </row>
    <row r="10">
      <c r="A10" s="4" t="inlineStr">
        <is>
          <t>Shares granted</t>
        </is>
      </c>
      <c r="B10" s="5" t="n">
        <v>1023720</v>
      </c>
      <c r="C10" s="4" t="inlineStr">
        <is>
          <t xml:space="preserve"> </t>
        </is>
      </c>
      <c r="D10" s="4" t="inlineStr">
        <is>
          <t xml:space="preserve"> </t>
        </is>
      </c>
      <c r="E10" s="4" t="inlineStr">
        <is>
          <t xml:space="preserve"> </t>
        </is>
      </c>
      <c r="F10" s="4" t="inlineStr">
        <is>
          <t xml:space="preserve"> </t>
        </is>
      </c>
    </row>
    <row r="11">
      <c r="A11" s="4" t="inlineStr">
        <is>
          <t>Common units vested</t>
        </is>
      </c>
      <c r="B11" s="5" t="n">
        <v>14418</v>
      </c>
      <c r="C11" s="4" t="inlineStr">
        <is>
          <t xml:space="preserve"> </t>
        </is>
      </c>
      <c r="D11" s="4" t="inlineStr">
        <is>
          <t xml:space="preserve"> </t>
        </is>
      </c>
      <c r="E11" s="4" t="inlineStr">
        <is>
          <t xml:space="preserve"> </t>
        </is>
      </c>
      <c r="F11" s="4" t="inlineStr">
        <is>
          <t xml:space="preserve"> </t>
        </is>
      </c>
    </row>
    <row r="12">
      <c r="A12" s="4" t="inlineStr">
        <is>
          <t>Incentive Compensation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granted</t>
        </is>
      </c>
      <c r="B14" s="4" t="inlineStr">
        <is>
          <t xml:space="preserve"> </t>
        </is>
      </c>
      <c r="C14" s="4" t="inlineStr">
        <is>
          <t xml:space="preserve"> </t>
        </is>
      </c>
      <c r="D14" s="4" t="inlineStr">
        <is>
          <t xml:space="preserve"> </t>
        </is>
      </c>
      <c r="E14" s="5" t="n">
        <v>0</v>
      </c>
      <c r="F14" s="4" t="inlineStr">
        <is>
          <t xml:space="preserve"> </t>
        </is>
      </c>
    </row>
    <row r="15">
      <c r="A15" s="4" t="inlineStr">
        <is>
          <t>Total fair value of shares vested</t>
        </is>
      </c>
      <c r="B15" s="4" t="inlineStr">
        <is>
          <t xml:space="preserve"> </t>
        </is>
      </c>
      <c r="C15" s="4" t="inlineStr">
        <is>
          <t xml:space="preserve"> </t>
        </is>
      </c>
      <c r="D15" s="4" t="inlineStr">
        <is>
          <t xml:space="preserve"> </t>
        </is>
      </c>
      <c r="E15" s="6" t="n">
        <v>2200000</v>
      </c>
      <c r="F15" s="4" t="inlineStr">
        <is>
          <t xml:space="preserve"> </t>
        </is>
      </c>
    </row>
    <row r="16">
      <c r="A16" s="4" t="inlineStr">
        <is>
          <t>Aggregate intrinsic value</t>
        </is>
      </c>
      <c r="B16" s="4" t="inlineStr">
        <is>
          <t xml:space="preserve"> </t>
        </is>
      </c>
      <c r="C16" s="5" t="n">
        <v>100700000</v>
      </c>
      <c r="D16" s="4" t="inlineStr">
        <is>
          <t xml:space="preserve"> </t>
        </is>
      </c>
      <c r="E16" s="5" t="n">
        <v>100700000</v>
      </c>
      <c r="F16" s="4" t="inlineStr">
        <is>
          <t xml:space="preserve"> </t>
        </is>
      </c>
    </row>
    <row r="17">
      <c r="A17" s="4" t="inlineStr">
        <is>
          <t>Unrecognized equity-based compensation cost</t>
        </is>
      </c>
      <c r="B17" s="4" t="inlineStr">
        <is>
          <t xml:space="preserve"> </t>
        </is>
      </c>
      <c r="C17" s="5" t="n">
        <v>2400000</v>
      </c>
      <c r="D17" s="4" t="inlineStr">
        <is>
          <t xml:space="preserve"> </t>
        </is>
      </c>
      <c r="E17" s="6" t="n">
        <v>2400000</v>
      </c>
      <c r="F17" s="4" t="inlineStr">
        <is>
          <t xml:space="preserve"> </t>
        </is>
      </c>
    </row>
    <row r="18">
      <c r="A18" s="4" t="inlineStr">
        <is>
          <t>Unrecognized equity-based compensation cost, weighted-average period</t>
        </is>
      </c>
      <c r="B18" s="4" t="inlineStr">
        <is>
          <t xml:space="preserve"> </t>
        </is>
      </c>
      <c r="C18" s="4" t="inlineStr">
        <is>
          <t xml:space="preserve"> </t>
        </is>
      </c>
      <c r="D18" s="4" t="inlineStr">
        <is>
          <t xml:space="preserve"> </t>
        </is>
      </c>
      <c r="E18" s="4" t="inlineStr">
        <is>
          <t>7 months 6 days</t>
        </is>
      </c>
      <c r="F18" s="4" t="inlineStr">
        <is>
          <t xml:space="preserve"> </t>
        </is>
      </c>
    </row>
    <row r="19">
      <c r="A19" s="4" t="inlineStr">
        <is>
          <t>Employee Stock 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based compensation expense</t>
        </is>
      </c>
      <c r="B21" s="4" t="inlineStr">
        <is>
          <t xml:space="preserve"> </t>
        </is>
      </c>
      <c r="C21" s="5" t="n">
        <v>0</v>
      </c>
      <c r="D21" s="6" t="n">
        <v>0</v>
      </c>
      <c r="E21" s="6" t="n">
        <v>0</v>
      </c>
      <c r="F21" s="5" t="n">
        <v>0</v>
      </c>
    </row>
    <row r="22">
      <c r="A22" s="4" t="inlineStr">
        <is>
          <t>Employee Stock Option | Terminated Employe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based compensation expense</t>
        </is>
      </c>
      <c r="B24" s="4" t="inlineStr">
        <is>
          <t xml:space="preserve"> </t>
        </is>
      </c>
      <c r="C24" s="4" t="inlineStr">
        <is>
          <t xml:space="preserve"> </t>
        </is>
      </c>
      <c r="D24" s="4" t="inlineStr">
        <is>
          <t xml:space="preserve"> </t>
        </is>
      </c>
      <c r="E24" s="4" t="inlineStr">
        <is>
          <t xml:space="preserve"> </t>
        </is>
      </c>
      <c r="F24" s="6" t="n">
        <v>2400000</v>
      </c>
    </row>
    <row r="25">
      <c r="A25" s="4" t="inlineStr">
        <is>
          <t>Performance-based Shares | DataSens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equity-based compensation cost</t>
        </is>
      </c>
      <c r="B27" s="4" t="inlineStr">
        <is>
          <t xml:space="preserve"> </t>
        </is>
      </c>
      <c r="C27" s="5" t="n">
        <v>15400000</v>
      </c>
      <c r="D27" s="4" t="inlineStr">
        <is>
          <t xml:space="preserve"> </t>
        </is>
      </c>
      <c r="E27" s="6" t="n">
        <v>15400000</v>
      </c>
      <c r="F27" s="4" t="inlineStr">
        <is>
          <t xml:space="preserve"> </t>
        </is>
      </c>
    </row>
    <row r="28">
      <c r="A28" s="4" t="inlineStr">
        <is>
          <t>Unrecognized equity-based compensation cost, weighted-average period</t>
        </is>
      </c>
      <c r="B28" s="4" t="inlineStr">
        <is>
          <t xml:space="preserve"> </t>
        </is>
      </c>
      <c r="C28" s="4" t="inlineStr">
        <is>
          <t xml:space="preserve"> </t>
        </is>
      </c>
      <c r="D28" s="4" t="inlineStr">
        <is>
          <t xml:space="preserve"> </t>
        </is>
      </c>
      <c r="E28" s="4" t="inlineStr">
        <is>
          <t>3 years 9 months 18 days</t>
        </is>
      </c>
      <c r="F28" s="4" t="inlineStr">
        <is>
          <t xml:space="preserve"> </t>
        </is>
      </c>
    </row>
    <row r="29">
      <c r="A29" s="4" t="inlineStr">
        <is>
          <t>Equity-based compensation expense</t>
        </is>
      </c>
      <c r="B29" s="4" t="inlineStr">
        <is>
          <t xml:space="preserve"> </t>
        </is>
      </c>
      <c r="C29" s="6" t="n">
        <v>1600000</v>
      </c>
      <c r="D29" s="4" t="inlineStr">
        <is>
          <t xml:space="preserve"> </t>
        </is>
      </c>
      <c r="E29" s="6" t="n">
        <v>1600000</v>
      </c>
      <c r="F29" s="4" t="inlineStr">
        <is>
          <t xml:space="preserve"> </t>
        </is>
      </c>
    </row>
    <row r="30">
      <c r="A30" s="4" t="inlineStr">
        <is>
          <t>Shares granted</t>
        </is>
      </c>
      <c r="B30" s="5" t="n">
        <v>1009302</v>
      </c>
      <c r="C30" s="4" t="inlineStr">
        <is>
          <t xml:space="preserve"> </t>
        </is>
      </c>
      <c r="D30" s="4" t="inlineStr">
        <is>
          <t xml:space="preserve"> </t>
        </is>
      </c>
      <c r="E30" s="4" t="inlineStr">
        <is>
          <t xml:space="preserve"> </t>
        </is>
      </c>
      <c r="F30" s="4" t="inlineStr">
        <is>
          <t xml:space="preserve"> </t>
        </is>
      </c>
    </row>
    <row r="31">
      <c r="A31" s="4" t="inlineStr">
        <is>
          <t>Equity-based compensation vesting term</t>
        </is>
      </c>
      <c r="B31" s="4" t="inlineStr">
        <is>
          <t>4 years</t>
        </is>
      </c>
      <c r="C31" s="4" t="inlineStr">
        <is>
          <t xml:space="preserve"> </t>
        </is>
      </c>
      <c r="D31" s="4" t="inlineStr">
        <is>
          <t xml:space="preserve"> </t>
        </is>
      </c>
      <c r="E31" s="4" t="inlineStr">
        <is>
          <t xml:space="preserve"> </t>
        </is>
      </c>
      <c r="F31" s="4" t="inlineStr">
        <is>
          <t xml:space="preserve"> </t>
        </is>
      </c>
    </row>
    <row r="32">
      <c r="A32" s="4" t="inlineStr">
        <is>
          <t>Fair value of equity awards</t>
        </is>
      </c>
      <c r="B32" s="6" t="n">
        <v>17300000</v>
      </c>
      <c r="C32" s="4" t="inlineStr">
        <is>
          <t xml:space="preserve"> </t>
        </is>
      </c>
      <c r="D32" s="4" t="inlineStr">
        <is>
          <t xml:space="preserve"> </t>
        </is>
      </c>
      <c r="E32" s="4" t="inlineStr">
        <is>
          <t xml:space="preserve"> </t>
        </is>
      </c>
      <c r="F32"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mployee Compensation - Schedule of ICU's Outstanding and Vested (Details) - Incentive Compensation Units shares in Thousand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ICUs Outstanding as of June 30, 2024 | shares</t>
        </is>
      </c>
      <c r="B4" s="5" t="n">
        <v>8633</v>
      </c>
    </row>
    <row r="5">
      <c r="A5" s="4" t="inlineStr">
        <is>
          <t>ICUs Vested as of June 30, 2024 | shares</t>
        </is>
      </c>
      <c r="B5" s="5" t="n">
        <v>8360</v>
      </c>
    </row>
    <row r="6">
      <c r="A6" s="4" t="inlineStr">
        <is>
          <t>Weighted-Average Threshold Price, Outstanding as of June 30, 2024</t>
        </is>
      </c>
      <c r="B6" s="12" t="n">
        <v>4.73</v>
      </c>
    </row>
    <row r="7">
      <c r="A7" s="4" t="inlineStr">
        <is>
          <t>Weighted-Average Threshold Price, Vested as of June 30, 2024</t>
        </is>
      </c>
      <c r="B7" s="12" t="n">
        <v>4.69</v>
      </c>
    </row>
    <row r="8">
      <c r="A8" s="4" t="inlineStr">
        <is>
          <t>Weighted-Average Remaining Contractual Term (Years), Outstanding as of June 30, 2024</t>
        </is>
      </c>
      <c r="B8" s="4" t="inlineStr">
        <is>
          <t>5 years 4 months 13 days</t>
        </is>
      </c>
    </row>
    <row r="9">
      <c r="A9" s="4" t="inlineStr">
        <is>
          <t>Weighted-Average Remaining Contractual Term (Years), Vested as of June 30, 2024</t>
        </is>
      </c>
      <c r="B9" s="4" t="inlineStr">
        <is>
          <t>5 years 4 months 2 days</t>
        </is>
      </c>
    </row>
    <row r="10">
      <c r="A10" s="4" t="inlineStr">
        <is>
          <t>Weighted-Average Grant Date Fair Value Outstanding as of June 30, 2024</t>
        </is>
      </c>
      <c r="B10" s="12" t="n">
        <v>3.59</v>
      </c>
    </row>
    <row r="11">
      <c r="A11" s="4" t="inlineStr">
        <is>
          <t>Weighted-Average Grant Date Fair Value, Vested as of June 30, 2024</t>
        </is>
      </c>
      <c r="B11" s="12" t="n">
        <v>3.4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Employee Compensation - Schedule of Common Unit Option Activity (Details) - $ / shares shares in Thousand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 Beginning balance</t>
        </is>
      </c>
      <c r="B4" s="5" t="n">
        <v>28761</v>
      </c>
      <c r="C4" s="4" t="inlineStr">
        <is>
          <t xml:space="preserve"> </t>
        </is>
      </c>
    </row>
    <row r="5">
      <c r="A5" s="4" t="inlineStr">
        <is>
          <t>Options, Granted</t>
        </is>
      </c>
      <c r="B5" s="5" t="n">
        <v>9097</v>
      </c>
      <c r="C5" s="4" t="inlineStr">
        <is>
          <t xml:space="preserve"> </t>
        </is>
      </c>
    </row>
    <row r="6">
      <c r="A6" s="4" t="inlineStr">
        <is>
          <t>Options, Forfeited</t>
        </is>
      </c>
      <c r="B6" s="5" t="n">
        <v>-443</v>
      </c>
      <c r="C6" s="4" t="inlineStr">
        <is>
          <t xml:space="preserve"> </t>
        </is>
      </c>
    </row>
    <row r="7">
      <c r="A7" s="4" t="inlineStr">
        <is>
          <t>Options, Outstanding, Ending balance</t>
        </is>
      </c>
      <c r="B7" s="5" t="n">
        <v>37415</v>
      </c>
      <c r="C7" s="5" t="n">
        <v>28761</v>
      </c>
    </row>
    <row r="8">
      <c r="A8" s="4" t="inlineStr">
        <is>
          <t>Options, Vested and exercisable</t>
        </is>
      </c>
      <c r="B8" s="5" t="n">
        <v>17175</v>
      </c>
      <c r="C8" s="4" t="inlineStr">
        <is>
          <t xml:space="preserve"> </t>
        </is>
      </c>
    </row>
    <row r="9">
      <c r="A9" s="4" t="inlineStr">
        <is>
          <t>Weighted-Average Exercise Price, Beginning balance</t>
        </is>
      </c>
      <c r="B9" s="12" t="n">
        <v>8.65</v>
      </c>
      <c r="C9" s="4" t="inlineStr">
        <is>
          <t xml:space="preserve"> </t>
        </is>
      </c>
    </row>
    <row r="10">
      <c r="A10" s="4" t="inlineStr">
        <is>
          <t>Weighted-Average Exercise Price, Granted</t>
        </is>
      </c>
      <c r="B10" s="13" t="n">
        <v>14.78</v>
      </c>
      <c r="C10" s="4" t="inlineStr">
        <is>
          <t xml:space="preserve"> </t>
        </is>
      </c>
    </row>
    <row r="11">
      <c r="A11" s="4" t="inlineStr">
        <is>
          <t>Weighted-Average Exercise Price, Forfeited</t>
        </is>
      </c>
      <c r="B11" s="13" t="n">
        <v>9.640000000000001</v>
      </c>
      <c r="C11" s="4" t="inlineStr">
        <is>
          <t xml:space="preserve"> </t>
        </is>
      </c>
    </row>
    <row r="12">
      <c r="A12" s="4" t="inlineStr">
        <is>
          <t>Weighted-Average Exercise Price, Ending balance</t>
        </is>
      </c>
      <c r="B12" s="13" t="n">
        <v>10.33</v>
      </c>
      <c r="C12" s="12" t="n">
        <v>8.65</v>
      </c>
    </row>
    <row r="13">
      <c r="A13" s="4" t="inlineStr">
        <is>
          <t>Weighted-Average Exercise Price, Vested and exercisable</t>
        </is>
      </c>
      <c r="B13" s="12" t="n">
        <v>7.83</v>
      </c>
      <c r="C13" s="4" t="inlineStr">
        <is>
          <t xml:space="preserve"> </t>
        </is>
      </c>
    </row>
    <row r="14">
      <c r="A14" s="4" t="inlineStr">
        <is>
          <t>Weighted-Average Remaining Contractual Term (Years)</t>
        </is>
      </c>
      <c r="B14" s="4" t="inlineStr">
        <is>
          <t>7 years 11 months 23 days</t>
        </is>
      </c>
      <c r="C14" s="4" t="inlineStr">
        <is>
          <t>7 years 8 months 8 days</t>
        </is>
      </c>
    </row>
    <row r="15">
      <c r="A15" s="4" t="inlineStr">
        <is>
          <t>Weighted-Average Remaining Contractual Term (Years), Vested and exercisable</t>
        </is>
      </c>
      <c r="B15" s="4" t="inlineStr">
        <is>
          <t>6 years 10 months 9 days</t>
        </is>
      </c>
      <c r="C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Compensation - Schedule of Equity-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2719</v>
      </c>
      <c r="C4" s="6" t="n">
        <v>2932</v>
      </c>
      <c r="D4" s="6" t="n">
        <v>3832</v>
      </c>
      <c r="E4" s="6" t="n">
        <v>5660</v>
      </c>
    </row>
    <row r="5">
      <c r="A5" s="4" t="inlineStr">
        <is>
          <t>Cost of Professional Services and Oth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4" t="inlineStr">
        <is>
          <t xml:space="preserve"> </t>
        </is>
      </c>
      <c r="C7" s="4" t="inlineStr">
        <is>
          <t xml:space="preserve"> </t>
        </is>
      </c>
      <c r="D7" s="4" t="inlineStr">
        <is>
          <t xml:space="preserve"> </t>
        </is>
      </c>
      <c r="E7" s="5" t="n">
        <v>15</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5" t="n">
        <v>918</v>
      </c>
      <c r="C10" s="5" t="n">
        <v>1894</v>
      </c>
      <c r="D10" s="5" t="n">
        <v>1274</v>
      </c>
      <c r="E10" s="5" t="n">
        <v>3123</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Equity-based compensation expense</t>
        </is>
      </c>
      <c r="B13" s="5" t="n">
        <v>1149</v>
      </c>
      <c r="C13" s="5" t="n">
        <v>105</v>
      </c>
      <c r="D13" s="5" t="n">
        <v>1254</v>
      </c>
      <c r="E13" s="5" t="n">
        <v>30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Equity-based compensation expense</t>
        </is>
      </c>
      <c r="B16" s="6" t="n">
        <v>652</v>
      </c>
      <c r="C16" s="6" t="n">
        <v>933</v>
      </c>
      <c r="D16" s="6" t="n">
        <v>1304</v>
      </c>
      <c r="E16" s="6" t="n">
        <v>221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s by Geographic Reg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7501</v>
      </c>
      <c r="C4" s="6" t="n">
        <v>86504</v>
      </c>
      <c r="D4" s="6" t="n">
        <v>227792</v>
      </c>
      <c r="E4" s="6" t="n">
        <v>16532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1050</v>
      </c>
      <c r="C7" s="5" t="n">
        <v>58197</v>
      </c>
      <c r="D7" s="5" t="n">
        <v>157343</v>
      </c>
      <c r="E7" s="5" t="n">
        <v>113568</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6451</v>
      </c>
      <c r="C10" s="6" t="n">
        <v>28307</v>
      </c>
      <c r="D10" s="6" t="n">
        <v>70449</v>
      </c>
      <c r="E10" s="6" t="n">
        <v>517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ET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7850</v>
      </c>
      <c r="C4" s="6" t="n">
        <v>-15371</v>
      </c>
      <c r="D4" s="6" t="n">
        <v>-12809</v>
      </c>
      <c r="E4" s="6" t="n">
        <v>-3844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96</v>
      </c>
      <c r="C6" s="5" t="n">
        <v>-14</v>
      </c>
      <c r="D6" s="5" t="n">
        <v>-275</v>
      </c>
      <c r="E6" s="5" t="n">
        <v>134</v>
      </c>
    </row>
    <row r="7">
      <c r="A7" s="4" t="inlineStr">
        <is>
          <t>Total other comprehensive (loss) income</t>
        </is>
      </c>
      <c r="B7" s="5" t="n">
        <v>-96</v>
      </c>
      <c r="C7" s="5" t="n">
        <v>-14</v>
      </c>
      <c r="D7" s="5" t="n">
        <v>-275</v>
      </c>
      <c r="E7" s="5" t="n">
        <v>134</v>
      </c>
    </row>
    <row r="8">
      <c r="A8" s="4" t="inlineStr">
        <is>
          <t>Comprehensive loss</t>
        </is>
      </c>
      <c r="B8" s="6" t="n">
        <v>-7946</v>
      </c>
      <c r="C8" s="6" t="n">
        <v>-15385</v>
      </c>
      <c r="D8" s="6" t="n">
        <v>-13084</v>
      </c>
      <c r="E8" s="6" t="n">
        <v>-383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2600</v>
      </c>
      <c r="C4" s="4" t="inlineStr">
        <is>
          <t xml:space="preserve"> </t>
        </is>
      </c>
      <c r="D4" s="6" t="n">
        <v>2600</v>
      </c>
      <c r="E4" s="4" t="inlineStr">
        <is>
          <t xml:space="preserve"> </t>
        </is>
      </c>
      <c r="F4" s="6" t="n">
        <v>1200</v>
      </c>
    </row>
    <row r="5">
      <c r="A5" s="4" t="inlineStr">
        <is>
          <t>Bad debt expense</t>
        </is>
      </c>
      <c r="B5" s="5" t="n">
        <v>700</v>
      </c>
      <c r="C5" s="6" t="n">
        <v>300</v>
      </c>
      <c r="D5" s="5" t="n">
        <v>1560</v>
      </c>
      <c r="E5" s="6" t="n">
        <v>814</v>
      </c>
      <c r="F5" s="4" t="inlineStr">
        <is>
          <t xml:space="preserve"> </t>
        </is>
      </c>
    </row>
    <row r="6">
      <c r="A6" s="4" t="inlineStr">
        <is>
          <t>Revenue Recognized</t>
        </is>
      </c>
      <c r="B6" s="6" t="n">
        <v>78300</v>
      </c>
      <c r="C6" s="4" t="inlineStr">
        <is>
          <t xml:space="preserve"> </t>
        </is>
      </c>
      <c r="D6" s="6" t="n">
        <v>12330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Recognition (Additional Information) (Details-1) - Revenue, Remaining Performance Obligation, Expected Timing of Satisfaction, Start Date [Axis]: 2024-07-01 $ in Millions</t>
        </is>
      </c>
      <c r="B1" s="2" t="inlineStr">
        <is>
          <t>Jun. 30, 2024 USD ($)</t>
        </is>
      </c>
    </row>
    <row r="2">
      <c r="A2" s="3" t="inlineStr">
        <is>
          <t>Revenue, Remaining Performance Obligation, Expected Timing of Satisfaction [Line Items]</t>
        </is>
      </c>
      <c r="B2" s="4" t="inlineStr">
        <is>
          <t xml:space="preserve"> </t>
        </is>
      </c>
    </row>
    <row r="3">
      <c r="A3" s="4" t="inlineStr">
        <is>
          <t>Aggregate amount of the transaction price</t>
        </is>
      </c>
      <c r="B3" s="8" t="n">
        <v>971.9</v>
      </c>
    </row>
    <row r="4">
      <c r="A4" s="4" t="inlineStr">
        <is>
          <t>Expects to recognize revenue over next 12 months, percentage</t>
        </is>
      </c>
      <c r="B4" s="11" t="n">
        <v>0.37</v>
      </c>
    </row>
    <row r="5">
      <c r="A5" s="4" t="inlineStr">
        <is>
          <t>Remaining performance obligation, expected timing of satisfaction, period</t>
        </is>
      </c>
      <c r="B5" s="4" t="inlineStr">
        <is>
          <t>1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lated Party Transaction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 paid</t>
        </is>
      </c>
      <c r="B4" s="6" t="n">
        <v>19952000</v>
      </c>
      <c r="C4" s="6" t="n">
        <v>13226000</v>
      </c>
      <c r="D4" s="6" t="n">
        <v>36876000</v>
      </c>
      <c r="E4" s="6" t="n">
        <v>25755000</v>
      </c>
      <c r="F4" s="4" t="inlineStr">
        <is>
          <t xml:space="preserve"> </t>
        </is>
      </c>
    </row>
    <row r="5">
      <c r="A5" s="4" t="inlineStr">
        <is>
          <t>DataSense LLC |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assets current</t>
        </is>
      </c>
      <c r="B7" s="5" t="n">
        <v>0</v>
      </c>
      <c r="C7" s="4" t="inlineStr">
        <is>
          <t xml:space="preserve"> </t>
        </is>
      </c>
      <c r="D7" s="5" t="n">
        <v>0</v>
      </c>
      <c r="E7" s="4" t="inlineStr">
        <is>
          <t xml:space="preserve"> </t>
        </is>
      </c>
      <c r="F7" s="6" t="n">
        <v>0</v>
      </c>
    </row>
    <row r="8">
      <c r="A8" s="4" t="inlineStr">
        <is>
          <t>Other liabilities current</t>
        </is>
      </c>
      <c r="B8" s="5" t="n">
        <v>0</v>
      </c>
      <c r="C8" s="4" t="inlineStr">
        <is>
          <t xml:space="preserve"> </t>
        </is>
      </c>
      <c r="D8" s="5" t="n">
        <v>0</v>
      </c>
      <c r="E8" s="4" t="inlineStr">
        <is>
          <t xml:space="preserve"> </t>
        </is>
      </c>
      <c r="F8" s="6" t="n">
        <v>0</v>
      </c>
    </row>
    <row r="9">
      <c r="A9" s="4" t="inlineStr">
        <is>
          <t>DataSense LLC | Software Development Services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any paid</t>
        </is>
      </c>
      <c r="B11" s="6" t="n">
        <v>800000</v>
      </c>
      <c r="C11" s="6" t="n">
        <v>500000</v>
      </c>
      <c r="D11" s="6" t="n">
        <v>1900000</v>
      </c>
      <c r="E11" s="6" t="n">
        <v>800000</v>
      </c>
      <c r="F1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ubsequent Events - Additional Information (Details) - USD ($) $ / shares in Units, $ in Millions</t>
        </is>
      </c>
      <c r="E1" s="2" t="inlineStr">
        <is>
          <t>6 Months Ended</t>
        </is>
      </c>
    </row>
    <row r="2">
      <c r="B2" s="2" t="inlineStr">
        <is>
          <t>Sep. 03, 2024</t>
        </is>
      </c>
      <c r="C2" s="2" t="inlineStr">
        <is>
          <t>Jul. 25, 2024</t>
        </is>
      </c>
      <c r="D2" s="2" t="inlineStr">
        <is>
          <t>Jul. 23, 2024</t>
        </is>
      </c>
      <c r="E2" s="2" t="inlineStr">
        <is>
          <t>Jun. 30,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wly issued common LLC units</t>
        </is>
      </c>
      <c r="B4" s="4" t="inlineStr">
        <is>
          <t xml:space="preserve"> </t>
        </is>
      </c>
      <c r="C4" s="4" t="inlineStr">
        <is>
          <t xml:space="preserve"> </t>
        </is>
      </c>
      <c r="D4" s="4" t="inlineStr">
        <is>
          <t xml:space="preserve"> </t>
        </is>
      </c>
      <c r="E4" s="5" t="n">
        <v>80324378</v>
      </c>
      <c r="F4" s="5" t="n">
        <v>79300658</v>
      </c>
    </row>
    <row r="5">
      <c r="A5" s="4" t="inlineStr">
        <is>
          <t>Options granted</t>
        </is>
      </c>
      <c r="B5" s="4" t="inlineStr">
        <is>
          <t xml:space="preserve"> </t>
        </is>
      </c>
      <c r="C5" s="4" t="inlineStr">
        <is>
          <t xml:space="preserve"> </t>
        </is>
      </c>
      <c r="D5" s="4" t="inlineStr">
        <is>
          <t xml:space="preserve"> </t>
        </is>
      </c>
      <c r="E5" s="5" t="n">
        <v>9097000</v>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of expenses</t>
        </is>
      </c>
      <c r="B8" s="8" t="n">
        <v>2.8</v>
      </c>
      <c r="C8" s="4" t="inlineStr">
        <is>
          <t xml:space="preserve"> </t>
        </is>
      </c>
      <c r="D8" s="4" t="inlineStr">
        <is>
          <t xml:space="preserve"> </t>
        </is>
      </c>
      <c r="E8" s="4" t="inlineStr">
        <is>
          <t xml:space="preserve"> </t>
        </is>
      </c>
      <c r="F8" s="4" t="inlineStr">
        <is>
          <t xml:space="preserve"> </t>
        </is>
      </c>
    </row>
    <row r="9">
      <c r="A9" s="4" t="inlineStr">
        <is>
          <t>Payment of expenses remained unpaid</t>
        </is>
      </c>
      <c r="B9" s="8" t="n">
        <v>3.9</v>
      </c>
      <c r="C9" s="4" t="inlineStr">
        <is>
          <t xml:space="preserve"> </t>
        </is>
      </c>
      <c r="D9" s="4" t="inlineStr">
        <is>
          <t xml:space="preserve"> </t>
        </is>
      </c>
      <c r="E9" s="4" t="inlineStr">
        <is>
          <t xml:space="preserve"> </t>
        </is>
      </c>
      <c r="F9" s="4" t="inlineStr">
        <is>
          <t xml:space="preserve"> </t>
        </is>
      </c>
    </row>
    <row r="10">
      <c r="A10" s="4" t="inlineStr">
        <is>
          <t>Subsequent Event | KK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outstanding common stock to be held</t>
        </is>
      </c>
      <c r="B12" s="4" t="inlineStr">
        <is>
          <t xml:space="preserve"> </t>
        </is>
      </c>
      <c r="C12" s="11" t="n">
        <v>0.05</v>
      </c>
      <c r="D12" s="4" t="inlineStr">
        <is>
          <t xml:space="preserve"> </t>
        </is>
      </c>
      <c r="E12" s="4" t="inlineStr">
        <is>
          <t xml:space="preserve"> </t>
        </is>
      </c>
      <c r="F12" s="4" t="inlineStr">
        <is>
          <t xml:space="preserve"> </t>
        </is>
      </c>
    </row>
    <row r="13">
      <c r="A13" s="4" t="inlineStr">
        <is>
          <t>Subsequent Event | Maximum | KK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ownership interest</t>
        </is>
      </c>
      <c r="B15" s="4" t="inlineStr">
        <is>
          <t xml:space="preserve"> </t>
        </is>
      </c>
      <c r="C15" s="11" t="n">
        <v>0.4</v>
      </c>
      <c r="D15" s="4" t="inlineStr">
        <is>
          <t xml:space="preserve"> </t>
        </is>
      </c>
      <c r="E15" s="4" t="inlineStr">
        <is>
          <t xml:space="preserve"> </t>
        </is>
      </c>
      <c r="F15" s="4" t="inlineStr">
        <is>
          <t xml:space="preserve"> </t>
        </is>
      </c>
    </row>
    <row r="16">
      <c r="A16" s="4" t="inlineStr">
        <is>
          <t>Subsequent Event | Minimum | KK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ownership interest</t>
        </is>
      </c>
      <c r="B18" s="4" t="inlineStr">
        <is>
          <t xml:space="preserve"> </t>
        </is>
      </c>
      <c r="C18" s="11" t="n">
        <v>0.1</v>
      </c>
      <c r="D18" s="4" t="inlineStr">
        <is>
          <t xml:space="preserve"> </t>
        </is>
      </c>
      <c r="E18" s="4" t="inlineStr">
        <is>
          <t xml:space="preserve"> </t>
        </is>
      </c>
      <c r="F18" s="4" t="inlineStr">
        <is>
          <t xml:space="preserve"> </t>
        </is>
      </c>
    </row>
    <row r="19">
      <c r="A19" s="4" t="inlineStr">
        <is>
          <t>Percentage of ownership interest change in control</t>
        </is>
      </c>
      <c r="B19" s="4" t="inlineStr">
        <is>
          <t xml:space="preserve"> </t>
        </is>
      </c>
      <c r="C19" s="11" t="n">
        <v>0.25</v>
      </c>
      <c r="D19" s="4" t="inlineStr">
        <is>
          <t xml:space="preserve"> </t>
        </is>
      </c>
      <c r="E19" s="4" t="inlineStr">
        <is>
          <t xml:space="preserve"> </t>
        </is>
      </c>
      <c r="F19" s="4" t="inlineStr">
        <is>
          <t xml:space="preserve"> </t>
        </is>
      </c>
    </row>
    <row r="20">
      <c r="A20" s="4" t="inlineStr">
        <is>
          <t>Subsequent Event | OneStream, Inc | 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proceeds from IPO</t>
        </is>
      </c>
      <c r="B22" s="4" t="inlineStr">
        <is>
          <t xml:space="preserve"> </t>
        </is>
      </c>
      <c r="C22" s="8" t="n">
        <v>409.6</v>
      </c>
      <c r="D22" s="4" t="inlineStr">
        <is>
          <t xml:space="preserve"> </t>
        </is>
      </c>
      <c r="E22" s="4" t="inlineStr">
        <is>
          <t xml:space="preserve"> </t>
        </is>
      </c>
      <c r="F22" s="4" t="inlineStr">
        <is>
          <t xml:space="preserve"> </t>
        </is>
      </c>
    </row>
    <row r="23">
      <c r="A23" s="4" t="inlineStr">
        <is>
          <t>Net proceeds from LLC units</t>
        </is>
      </c>
      <c r="B23" s="4" t="inlineStr">
        <is>
          <t xml:space="preserve"> </t>
        </is>
      </c>
      <c r="C23" s="8" t="n">
        <v>352.9</v>
      </c>
      <c r="D23" s="4" t="inlineStr">
        <is>
          <t xml:space="preserve"> </t>
        </is>
      </c>
      <c r="E23" s="4" t="inlineStr">
        <is>
          <t xml:space="preserve"> </t>
        </is>
      </c>
      <c r="F23" s="4" t="inlineStr">
        <is>
          <t xml:space="preserve"> </t>
        </is>
      </c>
    </row>
    <row r="24">
      <c r="A24" s="4" t="inlineStr">
        <is>
          <t>Newly issued common LLC units</t>
        </is>
      </c>
      <c r="B24" s="4" t="inlineStr">
        <is>
          <t xml:space="preserve"> </t>
        </is>
      </c>
      <c r="C24" s="5" t="n">
        <v>18723296</v>
      </c>
      <c r="D24" s="4" t="inlineStr">
        <is>
          <t xml:space="preserve"> </t>
        </is>
      </c>
      <c r="E24" s="4" t="inlineStr">
        <is>
          <t xml:space="preserve"> </t>
        </is>
      </c>
      <c r="F24" s="4" t="inlineStr">
        <is>
          <t xml:space="preserve"> </t>
        </is>
      </c>
    </row>
    <row r="25">
      <c r="A25" s="4" t="inlineStr">
        <is>
          <t>Shares issued and outstanding LLC units</t>
        </is>
      </c>
      <c r="B25" s="4" t="inlineStr">
        <is>
          <t xml:space="preserve"> </t>
        </is>
      </c>
      <c r="C25" s="5" t="n">
        <v>3006037</v>
      </c>
      <c r="D25" s="4" t="inlineStr">
        <is>
          <t xml:space="preserve"> </t>
        </is>
      </c>
      <c r="E25" s="4" t="inlineStr">
        <is>
          <t xml:space="preserve"> </t>
        </is>
      </c>
      <c r="F25" s="4" t="inlineStr">
        <is>
          <t xml:space="preserve"> </t>
        </is>
      </c>
    </row>
    <row r="26">
      <c r="A26" s="4" t="inlineStr">
        <is>
          <t>Purchase of issued and outstanding LLC units</t>
        </is>
      </c>
      <c r="B26" s="4" t="inlineStr">
        <is>
          <t xml:space="preserve"> </t>
        </is>
      </c>
      <c r="C26" s="8" t="n">
        <v>56.7</v>
      </c>
      <c r="D26" s="4" t="inlineStr">
        <is>
          <t xml:space="preserve"> </t>
        </is>
      </c>
      <c r="E26" s="4" t="inlineStr">
        <is>
          <t xml:space="preserve"> </t>
        </is>
      </c>
      <c r="F26" s="4" t="inlineStr">
        <is>
          <t xml:space="preserve"> </t>
        </is>
      </c>
    </row>
    <row r="27">
      <c r="A27" s="4" t="inlineStr">
        <is>
          <t>Number of outstanding units issued in transaction</t>
        </is>
      </c>
      <c r="B27" s="4" t="inlineStr">
        <is>
          <t xml:space="preserve"> </t>
        </is>
      </c>
      <c r="C27" s="4" t="inlineStr">
        <is>
          <t xml:space="preserve"> </t>
        </is>
      </c>
      <c r="D27" s="5" t="n">
        <v>8632763</v>
      </c>
      <c r="E27" s="4" t="inlineStr">
        <is>
          <t xml:space="preserve"> </t>
        </is>
      </c>
      <c r="F27" s="4" t="inlineStr">
        <is>
          <t xml:space="preserve"> </t>
        </is>
      </c>
    </row>
    <row r="28">
      <c r="A28" s="4" t="inlineStr">
        <is>
          <t>Underwriting discounts and commissions</t>
        </is>
      </c>
      <c r="B28" s="4" t="inlineStr">
        <is>
          <t xml:space="preserve"> </t>
        </is>
      </c>
      <c r="C28" s="6" t="n">
        <v>25</v>
      </c>
      <c r="D28" s="4" t="inlineStr">
        <is>
          <t xml:space="preserve"> </t>
        </is>
      </c>
      <c r="E28" s="4" t="inlineStr">
        <is>
          <t xml:space="preserve"> </t>
        </is>
      </c>
      <c r="F28" s="4" t="inlineStr">
        <is>
          <t xml:space="preserve"> </t>
        </is>
      </c>
    </row>
    <row r="29">
      <c r="A29" s="4" t="inlineStr">
        <is>
          <t>Reclassified number of units issued in transaction</t>
        </is>
      </c>
      <c r="B29" s="4" t="inlineStr">
        <is>
          <t xml:space="preserve"> </t>
        </is>
      </c>
      <c r="C29" s="4" t="inlineStr">
        <is>
          <t xml:space="preserve"> </t>
        </is>
      </c>
      <c r="D29" s="5" t="n">
        <v>6591178</v>
      </c>
      <c r="E29" s="4" t="inlineStr">
        <is>
          <t xml:space="preserve"> </t>
        </is>
      </c>
      <c r="F29" s="4" t="inlineStr">
        <is>
          <t xml:space="preserve"> </t>
        </is>
      </c>
    </row>
    <row r="30">
      <c r="A30" s="4" t="inlineStr">
        <is>
          <t>Number of units held</t>
        </is>
      </c>
      <c r="B30" s="4" t="inlineStr">
        <is>
          <t xml:space="preserve"> </t>
        </is>
      </c>
      <c r="C30" s="5" t="n">
        <v>160256358</v>
      </c>
      <c r="D30" s="4" t="inlineStr">
        <is>
          <t xml:space="preserve"> </t>
        </is>
      </c>
      <c r="E30" s="4" t="inlineStr">
        <is>
          <t xml:space="preserve"> </t>
        </is>
      </c>
      <c r="F30" s="4" t="inlineStr">
        <is>
          <t xml:space="preserve"> </t>
        </is>
      </c>
    </row>
    <row r="31">
      <c r="A31" s="4" t="inlineStr">
        <is>
          <t>Ownership interest</t>
        </is>
      </c>
      <c r="B31" s="4" t="inlineStr">
        <is>
          <t xml:space="preserve"> </t>
        </is>
      </c>
      <c r="C31" s="10" t="n">
        <v>0.6840000000000001</v>
      </c>
      <c r="D31" s="4" t="inlineStr">
        <is>
          <t xml:space="preserve"> </t>
        </is>
      </c>
      <c r="E31" s="4" t="inlineStr">
        <is>
          <t xml:space="preserve"> </t>
        </is>
      </c>
      <c r="F31" s="4" t="inlineStr">
        <is>
          <t xml:space="preserve"> </t>
        </is>
      </c>
    </row>
    <row r="32">
      <c r="A32" s="4" t="inlineStr">
        <is>
          <t>Percentage of tax savings available to pay</t>
        </is>
      </c>
      <c r="B32" s="4" t="inlineStr">
        <is>
          <t xml:space="preserve"> </t>
        </is>
      </c>
      <c r="C32" s="11" t="n">
        <v>0.15</v>
      </c>
      <c r="D32" s="4" t="inlineStr">
        <is>
          <t xml:space="preserve"> </t>
        </is>
      </c>
      <c r="E32" s="4" t="inlineStr">
        <is>
          <t xml:space="preserve"> </t>
        </is>
      </c>
      <c r="F32" s="4" t="inlineStr">
        <is>
          <t xml:space="preserve"> </t>
        </is>
      </c>
    </row>
    <row r="33">
      <c r="A33" s="4" t="inlineStr">
        <is>
          <t>Percentage of realized tax savings</t>
        </is>
      </c>
      <c r="B33" s="4" t="inlineStr">
        <is>
          <t xml:space="preserve"> </t>
        </is>
      </c>
      <c r="C33" s="11" t="n">
        <v>0.85</v>
      </c>
      <c r="D33" s="4" t="inlineStr">
        <is>
          <t xml:space="preserve"> </t>
        </is>
      </c>
      <c r="E33" s="4" t="inlineStr">
        <is>
          <t xml:space="preserve"> </t>
        </is>
      </c>
      <c r="F33" s="4" t="inlineStr">
        <is>
          <t xml:space="preserve"> </t>
        </is>
      </c>
    </row>
    <row r="34">
      <c r="A34" s="4" t="inlineStr">
        <is>
          <t>Subsequent Event | OneStream, Inc | Initial Public Offering | Class A 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issued in transaction</t>
        </is>
      </c>
      <c r="B36" s="4" t="inlineStr">
        <is>
          <t xml:space="preserve"> </t>
        </is>
      </c>
      <c r="C36" s="5" t="n">
        <v>21729333</v>
      </c>
      <c r="D36" s="4" t="inlineStr">
        <is>
          <t xml:space="preserve"> </t>
        </is>
      </c>
      <c r="E36" s="4" t="inlineStr">
        <is>
          <t xml:space="preserve"> </t>
        </is>
      </c>
      <c r="F36" s="4" t="inlineStr">
        <is>
          <t xml:space="preserve"> </t>
        </is>
      </c>
    </row>
    <row r="37">
      <c r="A37" s="4" t="inlineStr">
        <is>
          <t>Price per share</t>
        </is>
      </c>
      <c r="B37" s="4" t="inlineStr">
        <is>
          <t xml:space="preserve"> </t>
        </is>
      </c>
      <c r="C37" s="7" t="n">
        <v>0.0001</v>
      </c>
      <c r="D37" s="4" t="inlineStr">
        <is>
          <t xml:space="preserve"> </t>
        </is>
      </c>
      <c r="E37" s="4" t="inlineStr">
        <is>
          <t xml:space="preserve"> </t>
        </is>
      </c>
      <c r="F37" s="4" t="inlineStr">
        <is>
          <t xml:space="preserve"> </t>
        </is>
      </c>
    </row>
    <row r="38">
      <c r="A38" s="4" t="inlineStr">
        <is>
          <t>Public offering price</t>
        </is>
      </c>
      <c r="B38" s="4" t="inlineStr">
        <is>
          <t xml:space="preserve"> </t>
        </is>
      </c>
      <c r="C38" s="6" t="n">
        <v>20</v>
      </c>
      <c r="D38" s="4" t="inlineStr">
        <is>
          <t xml:space="preserve"> </t>
        </is>
      </c>
      <c r="E38" s="4" t="inlineStr">
        <is>
          <t xml:space="preserve"> </t>
        </is>
      </c>
      <c r="F38" s="4" t="inlineStr">
        <is>
          <t xml:space="preserve"> </t>
        </is>
      </c>
    </row>
    <row r="39">
      <c r="A39" s="4" t="inlineStr">
        <is>
          <t>Net proceeds from IPO</t>
        </is>
      </c>
      <c r="B39" s="4" t="inlineStr">
        <is>
          <t xml:space="preserve"> </t>
        </is>
      </c>
      <c r="C39" s="8" t="n">
        <v>409.6</v>
      </c>
      <c r="D39" s="4" t="inlineStr">
        <is>
          <t xml:space="preserve"> </t>
        </is>
      </c>
      <c r="E39" s="4" t="inlineStr">
        <is>
          <t xml:space="preserve"> </t>
        </is>
      </c>
      <c r="F39" s="4" t="inlineStr">
        <is>
          <t xml:space="preserve"> </t>
        </is>
      </c>
    </row>
    <row r="40">
      <c r="A40" s="4" t="inlineStr">
        <is>
          <t>Subsequent Event | OneStream, Inc | Initial Public Offering | Class A common stock | 2024 Equity Incentive Pla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reserved for future issuance</t>
        </is>
      </c>
      <c r="B42" s="4" t="inlineStr">
        <is>
          <t xml:space="preserve"> </t>
        </is>
      </c>
      <c r="C42" s="5" t="n">
        <v>32100000</v>
      </c>
      <c r="D42" s="4" t="inlineStr">
        <is>
          <t xml:space="preserve"> </t>
        </is>
      </c>
      <c r="E42" s="4" t="inlineStr">
        <is>
          <t xml:space="preserve"> </t>
        </is>
      </c>
      <c r="F42" s="4" t="inlineStr">
        <is>
          <t xml:space="preserve"> </t>
        </is>
      </c>
    </row>
    <row r="43">
      <c r="A43" s="4" t="inlineStr">
        <is>
          <t>Options granted</t>
        </is>
      </c>
      <c r="B43" s="4" t="inlineStr">
        <is>
          <t xml:space="preserve"> </t>
        </is>
      </c>
      <c r="C43" s="5" t="n">
        <v>2413968</v>
      </c>
      <c r="D43" s="4" t="inlineStr">
        <is>
          <t xml:space="preserve"> </t>
        </is>
      </c>
      <c r="E43" s="4" t="inlineStr">
        <is>
          <t xml:space="preserve"> </t>
        </is>
      </c>
      <c r="F43" s="4" t="inlineStr">
        <is>
          <t xml:space="preserve"> </t>
        </is>
      </c>
    </row>
    <row r="44">
      <c r="A44" s="4" t="inlineStr">
        <is>
          <t>Subsequent Event | OneStream, Inc | Initial Public Offering | Class A common stock | 2024 Employee Stock Purchase Pla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reserved for future issuance</t>
        </is>
      </c>
      <c r="B46" s="4" t="inlineStr">
        <is>
          <t xml:space="preserve"> </t>
        </is>
      </c>
      <c r="C46" s="5" t="n">
        <v>10700000</v>
      </c>
      <c r="D46" s="4" t="inlineStr">
        <is>
          <t xml:space="preserve"> </t>
        </is>
      </c>
      <c r="E46" s="4" t="inlineStr">
        <is>
          <t xml:space="preserve"> </t>
        </is>
      </c>
      <c r="F46" s="4" t="inlineStr">
        <is>
          <t xml:space="preserve"> </t>
        </is>
      </c>
    </row>
    <row r="47">
      <c r="A47" s="4" t="inlineStr">
        <is>
          <t>Subsequent Event | OneStream, Inc | Initial Public Offering | Class A common stock | Existing Stockholder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hares issued in transaction</t>
        </is>
      </c>
      <c r="B49" s="4" t="inlineStr">
        <is>
          <t xml:space="preserve"> </t>
        </is>
      </c>
      <c r="C49" s="5" t="n">
        <v>6445667</v>
      </c>
      <c r="D49" s="4" t="inlineStr">
        <is>
          <t xml:space="preserve"> </t>
        </is>
      </c>
      <c r="E49" s="4" t="inlineStr">
        <is>
          <t xml:space="preserve"> </t>
        </is>
      </c>
      <c r="F49" s="4" t="inlineStr">
        <is>
          <t xml:space="preserve"> </t>
        </is>
      </c>
    </row>
    <row r="50">
      <c r="A50" s="4" t="inlineStr">
        <is>
          <t>Public offering price</t>
        </is>
      </c>
      <c r="B50" s="4" t="inlineStr">
        <is>
          <t xml:space="preserve"> </t>
        </is>
      </c>
      <c r="C50" s="6" t="n">
        <v>20</v>
      </c>
      <c r="D50" s="4" t="inlineStr">
        <is>
          <t xml:space="preserve"> </t>
        </is>
      </c>
      <c r="E50" s="4" t="inlineStr">
        <is>
          <t xml:space="preserve"> </t>
        </is>
      </c>
      <c r="F5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MENTS OF MEMBERS' EQUITY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eginning balance</t>
        </is>
      </c>
      <c r="B3" s="6" t="n">
        <v>102501</v>
      </c>
      <c r="C3" s="6" t="n">
        <v>107184</v>
      </c>
      <c r="D3" s="6" t="n">
        <v>106526</v>
      </c>
      <c r="E3" s="6" t="n">
        <v>127136</v>
      </c>
    </row>
    <row r="4">
      <c r="A4" s="4" t="inlineStr">
        <is>
          <t>Net loss</t>
        </is>
      </c>
      <c r="B4" s="5" t="n">
        <v>-7850</v>
      </c>
      <c r="C4" s="5" t="n">
        <v>-15371</v>
      </c>
      <c r="D4" s="5" t="n">
        <v>-12809</v>
      </c>
      <c r="E4" s="5" t="n">
        <v>-38446</v>
      </c>
    </row>
    <row r="5">
      <c r="A5" s="4" t="inlineStr">
        <is>
          <t>Equity-based compensation</t>
        </is>
      </c>
      <c r="B5" s="5" t="n">
        <v>2719</v>
      </c>
      <c r="C5" s="5" t="n">
        <v>2932</v>
      </c>
      <c r="D5" s="5" t="n">
        <v>3832</v>
      </c>
      <c r="E5" s="5" t="n">
        <v>5660</v>
      </c>
    </row>
    <row r="6">
      <c r="A6" s="4" t="inlineStr">
        <is>
          <t>Units issued in connection with acquisition, value</t>
        </is>
      </c>
      <c r="B6" s="5" t="n">
        <v>244</v>
      </c>
      <c r="C6" s="4" t="inlineStr">
        <is>
          <t xml:space="preserve"> </t>
        </is>
      </c>
      <c r="D6" s="5" t="n">
        <v>244</v>
      </c>
      <c r="E6" s="4" t="inlineStr">
        <is>
          <t xml:space="preserve"> </t>
        </is>
      </c>
    </row>
    <row r="7">
      <c r="A7" s="4" t="inlineStr">
        <is>
          <t>Exercise of common unit options, value</t>
        </is>
      </c>
      <c r="B7" s="4" t="inlineStr">
        <is>
          <t xml:space="preserve"> </t>
        </is>
      </c>
      <c r="C7" s="4" t="inlineStr">
        <is>
          <t xml:space="preserve"> </t>
        </is>
      </c>
      <c r="D7" s="4" t="inlineStr">
        <is>
          <t xml:space="preserve"> </t>
        </is>
      </c>
      <c r="E7" s="5" t="n">
        <v>247</v>
      </c>
    </row>
    <row r="8">
      <c r="A8" s="4" t="inlineStr">
        <is>
          <t>Foreign currency translation</t>
        </is>
      </c>
      <c r="B8" s="5" t="n">
        <v>-96</v>
      </c>
      <c r="C8" s="5" t="n">
        <v>-14</v>
      </c>
      <c r="D8" s="5" t="n">
        <v>-275</v>
      </c>
      <c r="E8" s="5" t="n">
        <v>134</v>
      </c>
    </row>
    <row r="9">
      <c r="A9" s="4" t="inlineStr">
        <is>
          <t>Ending balance</t>
        </is>
      </c>
      <c r="B9" s="6" t="n">
        <v>97518</v>
      </c>
      <c r="C9" s="6" t="n">
        <v>94731</v>
      </c>
      <c r="D9" s="6" t="n">
        <v>97518</v>
      </c>
      <c r="E9" s="6" t="n">
        <v>94731</v>
      </c>
    </row>
    <row r="10">
      <c r="A10" s="4" t="inlineStr">
        <is>
          <t>Convertible Preferred Units</t>
        </is>
      </c>
      <c r="B10" s="4" t="inlineStr">
        <is>
          <t xml:space="preserve"> </t>
        </is>
      </c>
      <c r="C10" s="4" t="inlineStr">
        <is>
          <t xml:space="preserve"> </t>
        </is>
      </c>
      <c r="D10" s="4" t="inlineStr">
        <is>
          <t xml:space="preserve"> </t>
        </is>
      </c>
      <c r="E10" s="4" t="inlineStr">
        <is>
          <t xml:space="preserve"> </t>
        </is>
      </c>
    </row>
    <row r="11">
      <c r="A11" s="4" t="inlineStr">
        <is>
          <t>Beginning balance (in units)</t>
        </is>
      </c>
      <c r="B11" s="5" t="n">
        <v>128293508</v>
      </c>
      <c r="C11" s="5" t="n">
        <v>128293508</v>
      </c>
      <c r="D11" s="5" t="n">
        <v>128293508</v>
      </c>
      <c r="E11" s="5" t="n">
        <v>128293508</v>
      </c>
    </row>
    <row r="12">
      <c r="A12" s="4" t="inlineStr">
        <is>
          <t>Beginning balance</t>
        </is>
      </c>
      <c r="B12" s="6" t="n">
        <v>209733</v>
      </c>
      <c r="C12" s="6" t="n">
        <v>209733</v>
      </c>
      <c r="D12" s="6" t="n">
        <v>209733</v>
      </c>
      <c r="E12" s="6" t="n">
        <v>209733</v>
      </c>
    </row>
    <row r="13">
      <c r="A13" s="4" t="inlineStr">
        <is>
          <t>Ending balance (in units)</t>
        </is>
      </c>
      <c r="B13" s="5" t="n">
        <v>128293508</v>
      </c>
      <c r="C13" s="5" t="n">
        <v>128293508</v>
      </c>
      <c r="D13" s="5" t="n">
        <v>128293508</v>
      </c>
      <c r="E13" s="5" t="n">
        <v>128293508</v>
      </c>
    </row>
    <row r="14">
      <c r="A14" s="4" t="inlineStr">
        <is>
          <t>Ending balance</t>
        </is>
      </c>
      <c r="B14" s="6" t="n">
        <v>209733</v>
      </c>
      <c r="C14" s="6" t="n">
        <v>209733</v>
      </c>
      <c r="D14" s="6" t="n">
        <v>209733</v>
      </c>
      <c r="E14" s="6" t="n">
        <v>209733</v>
      </c>
    </row>
    <row r="15">
      <c r="A15" s="4" t="inlineStr">
        <is>
          <t>Members capital</t>
        </is>
      </c>
      <c r="B15" s="4" t="inlineStr">
        <is>
          <t xml:space="preserve"> </t>
        </is>
      </c>
      <c r="C15" s="4" t="inlineStr">
        <is>
          <t xml:space="preserve"> </t>
        </is>
      </c>
      <c r="D15" s="4" t="inlineStr">
        <is>
          <t xml:space="preserve"> </t>
        </is>
      </c>
      <c r="E15" s="4" t="inlineStr">
        <is>
          <t xml:space="preserve"> </t>
        </is>
      </c>
    </row>
    <row r="16">
      <c r="A16" s="4" t="inlineStr">
        <is>
          <t>Beginning balance (in units)</t>
        </is>
      </c>
      <c r="B16" s="5" t="n">
        <v>79300658</v>
      </c>
      <c r="C16" s="5" t="n">
        <v>79300658</v>
      </c>
      <c r="D16" s="5" t="n">
        <v>79300658</v>
      </c>
      <c r="E16" s="5" t="n">
        <v>79245283</v>
      </c>
    </row>
    <row r="17">
      <c r="A17" s="4" t="inlineStr">
        <is>
          <t>Beginning balance</t>
        </is>
      </c>
      <c r="B17" s="6" t="n">
        <v>72686</v>
      </c>
      <c r="C17" s="6" t="n">
        <v>66031</v>
      </c>
      <c r="D17" s="6" t="n">
        <v>71573</v>
      </c>
      <c r="E17" s="6" t="n">
        <v>63056</v>
      </c>
    </row>
    <row r="18">
      <c r="A18" s="4" t="inlineStr">
        <is>
          <t>Equity-based compensation</t>
        </is>
      </c>
      <c r="B18" s="6" t="n">
        <v>2719</v>
      </c>
      <c r="C18" s="6" t="n">
        <v>2932</v>
      </c>
      <c r="D18" s="6" t="n">
        <v>3832</v>
      </c>
      <c r="E18" s="6" t="n">
        <v>5660</v>
      </c>
    </row>
    <row r="19">
      <c r="A19" s="4" t="inlineStr">
        <is>
          <t>Units issued in connection with acquisition, units</t>
        </is>
      </c>
      <c r="B19" s="5" t="n">
        <v>1023720</v>
      </c>
      <c r="C19" s="4" t="inlineStr">
        <is>
          <t xml:space="preserve"> </t>
        </is>
      </c>
      <c r="D19" s="5" t="n">
        <v>1023720</v>
      </c>
      <c r="E19" s="4" t="inlineStr">
        <is>
          <t xml:space="preserve"> </t>
        </is>
      </c>
    </row>
    <row r="20">
      <c r="A20" s="4" t="inlineStr">
        <is>
          <t>Units issued in connection with acquisition, value</t>
        </is>
      </c>
      <c r="B20" s="6" t="n">
        <v>244</v>
      </c>
      <c r="C20" s="4" t="inlineStr">
        <is>
          <t xml:space="preserve"> </t>
        </is>
      </c>
      <c r="D20" s="6" t="n">
        <v>244</v>
      </c>
      <c r="E20" s="4" t="inlineStr">
        <is>
          <t xml:space="preserve"> </t>
        </is>
      </c>
    </row>
    <row r="21">
      <c r="A21" s="4" t="inlineStr">
        <is>
          <t>Exercise of common unit options, shares</t>
        </is>
      </c>
      <c r="B21" s="4" t="inlineStr">
        <is>
          <t xml:space="preserve"> </t>
        </is>
      </c>
      <c r="C21" s="4" t="inlineStr">
        <is>
          <t xml:space="preserve"> </t>
        </is>
      </c>
      <c r="D21" s="4" t="inlineStr">
        <is>
          <t xml:space="preserve"> </t>
        </is>
      </c>
      <c r="E21" s="5" t="n">
        <v>55375</v>
      </c>
    </row>
    <row r="22">
      <c r="A22" s="4" t="inlineStr">
        <is>
          <t>Exercise of common unit options, value</t>
        </is>
      </c>
      <c r="B22" s="4" t="inlineStr">
        <is>
          <t xml:space="preserve"> </t>
        </is>
      </c>
      <c r="C22" s="4" t="inlineStr">
        <is>
          <t xml:space="preserve"> </t>
        </is>
      </c>
      <c r="D22" s="4" t="inlineStr">
        <is>
          <t xml:space="preserve"> </t>
        </is>
      </c>
      <c r="E22" s="6" t="n">
        <v>247</v>
      </c>
    </row>
    <row r="23">
      <c r="A23" s="4" t="inlineStr">
        <is>
          <t>Ending balance (in units)</t>
        </is>
      </c>
      <c r="B23" s="5" t="n">
        <v>80324378</v>
      </c>
      <c r="C23" s="5" t="n">
        <v>79300658</v>
      </c>
      <c r="D23" s="5" t="n">
        <v>80324378</v>
      </c>
      <c r="E23" s="5" t="n">
        <v>79300658</v>
      </c>
    </row>
    <row r="24">
      <c r="A24" s="4" t="inlineStr">
        <is>
          <t>Ending balance</t>
        </is>
      </c>
      <c r="B24" s="6" t="n">
        <v>75649</v>
      </c>
      <c r="C24" s="6" t="n">
        <v>68963</v>
      </c>
      <c r="D24" s="6" t="n">
        <v>75649</v>
      </c>
      <c r="E24" s="6" t="n">
        <v>68963</v>
      </c>
    </row>
    <row r="25">
      <c r="A25" s="4" t="inlineStr">
        <is>
          <t>Accumulated Other Comprehensive Los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804</v>
      </c>
      <c r="C26" s="5" t="n">
        <v>-281</v>
      </c>
      <c r="D26" s="5" t="n">
        <v>-625</v>
      </c>
      <c r="E26" s="5" t="n">
        <v>-429</v>
      </c>
    </row>
    <row r="27">
      <c r="A27" s="4" t="inlineStr">
        <is>
          <t>Foreign currency translation</t>
        </is>
      </c>
      <c r="B27" s="5" t="n">
        <v>-96</v>
      </c>
      <c r="C27" s="5" t="n">
        <v>-14</v>
      </c>
      <c r="D27" s="5" t="n">
        <v>-275</v>
      </c>
      <c r="E27" s="5" t="n">
        <v>134</v>
      </c>
    </row>
    <row r="28">
      <c r="A28" s="4" t="inlineStr">
        <is>
          <t>Ending balance</t>
        </is>
      </c>
      <c r="B28" s="5" t="n">
        <v>-900</v>
      </c>
      <c r="C28" s="5" t="n">
        <v>-295</v>
      </c>
      <c r="D28" s="5" t="n">
        <v>-900</v>
      </c>
      <c r="E28" s="5" t="n">
        <v>-295</v>
      </c>
    </row>
    <row r="29">
      <c r="A29" s="4" t="inlineStr">
        <is>
          <t>Accumulated Deficit</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179114</v>
      </c>
      <c r="C30" s="5" t="n">
        <v>-168299</v>
      </c>
      <c r="D30" s="5" t="n">
        <v>-174155</v>
      </c>
      <c r="E30" s="5" t="n">
        <v>-145224</v>
      </c>
    </row>
    <row r="31">
      <c r="A31" s="4" t="inlineStr">
        <is>
          <t>Net loss</t>
        </is>
      </c>
      <c r="B31" s="5" t="n">
        <v>-7850</v>
      </c>
      <c r="C31" s="5" t="n">
        <v>-15371</v>
      </c>
      <c r="D31" s="5" t="n">
        <v>-12809</v>
      </c>
      <c r="E31" s="5" t="n">
        <v>-38446</v>
      </c>
    </row>
    <row r="32">
      <c r="A32" s="4" t="inlineStr">
        <is>
          <t>Ending balance</t>
        </is>
      </c>
      <c r="B32" s="6" t="n">
        <v>-186964</v>
      </c>
      <c r="C32" s="6" t="n">
        <v>-183670</v>
      </c>
      <c r="D32" s="6" t="n">
        <v>-186964</v>
      </c>
      <c r="E32" s="6" t="n">
        <v>-18367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2809</v>
      </c>
      <c r="C4" s="6" t="n">
        <v>-38446</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545</v>
      </c>
      <c r="C6" s="5" t="n">
        <v>1460</v>
      </c>
    </row>
    <row r="7">
      <c r="A7" s="4" t="inlineStr">
        <is>
          <t>Bad debt expense</t>
        </is>
      </c>
      <c r="B7" s="5" t="n">
        <v>1560</v>
      </c>
      <c r="C7" s="5" t="n">
        <v>814</v>
      </c>
    </row>
    <row r="8">
      <c r="A8" s="4" t="inlineStr">
        <is>
          <t>Noncash operating lease expense</t>
        </is>
      </c>
      <c r="B8" s="5" t="n">
        <v>1394</v>
      </c>
      <c r="C8" s="5" t="n">
        <v>1410</v>
      </c>
    </row>
    <row r="9">
      <c r="A9" s="4" t="inlineStr">
        <is>
          <t>Amortization of deferred commissions</t>
        </is>
      </c>
      <c r="B9" s="5" t="n">
        <v>9492</v>
      </c>
      <c r="C9" s="5" t="n">
        <v>7724</v>
      </c>
    </row>
    <row r="10">
      <c r="A10" s="4" t="inlineStr">
        <is>
          <t>Equity-based compensation</t>
        </is>
      </c>
      <c r="B10" s="5" t="n">
        <v>3832</v>
      </c>
      <c r="C10" s="5" t="n">
        <v>5660</v>
      </c>
    </row>
    <row r="11">
      <c r="A11" s="4" t="inlineStr">
        <is>
          <t>Other noncash operating activities, net</t>
        </is>
      </c>
      <c r="B11" s="5" t="n">
        <v>-2037</v>
      </c>
      <c r="C11" s="5" t="n">
        <v>1690</v>
      </c>
    </row>
    <row r="12">
      <c r="A12" s="3" t="inlineStr">
        <is>
          <t>Changes in operating assets and liabilities:</t>
        </is>
      </c>
      <c r="B12" s="4" t="inlineStr">
        <is>
          <t xml:space="preserve"> </t>
        </is>
      </c>
      <c r="C12" s="4" t="inlineStr">
        <is>
          <t xml:space="preserve"> </t>
        </is>
      </c>
    </row>
    <row r="13">
      <c r="A13" s="4" t="inlineStr">
        <is>
          <t>Accounts receivable, net</t>
        </is>
      </c>
      <c r="B13" s="5" t="n">
        <v>14957</v>
      </c>
      <c r="C13" s="5" t="n">
        <v>13403</v>
      </c>
    </row>
    <row r="14">
      <c r="A14" s="4" t="inlineStr">
        <is>
          <t>Deferred commissions</t>
        </is>
      </c>
      <c r="B14" s="5" t="n">
        <v>-11694</v>
      </c>
      <c r="C14" s="5" t="n">
        <v>-10697</v>
      </c>
    </row>
    <row r="15">
      <c r="A15" s="4" t="inlineStr">
        <is>
          <t>Prepaid expenses and other assets</t>
        </is>
      </c>
      <c r="B15" s="5" t="n">
        <v>2637</v>
      </c>
      <c r="C15" s="5" t="n">
        <v>-5766</v>
      </c>
    </row>
    <row r="16">
      <c r="A16" s="4" t="inlineStr">
        <is>
          <t>Accounts payable</t>
        </is>
      </c>
      <c r="B16" s="5" t="n">
        <v>14133</v>
      </c>
      <c r="C16" s="5" t="n">
        <v>-3282</v>
      </c>
    </row>
    <row r="17">
      <c r="A17" s="4" t="inlineStr">
        <is>
          <t>Deferred revenue</t>
        </is>
      </c>
      <c r="B17" s="5" t="n">
        <v>14242</v>
      </c>
      <c r="C17" s="5" t="n">
        <v>24088</v>
      </c>
    </row>
    <row r="18">
      <c r="A18" s="4" t="inlineStr">
        <is>
          <t>Accrued and other liabilities</t>
        </is>
      </c>
      <c r="B18" s="5" t="n">
        <v>-3598</v>
      </c>
      <c r="C18" s="5" t="n">
        <v>784</v>
      </c>
    </row>
    <row r="19">
      <c r="A19" s="4" t="inlineStr">
        <is>
          <t>Net cash provided by (used in) operating activities</t>
        </is>
      </c>
      <c r="B19" s="5" t="n">
        <v>33654</v>
      </c>
      <c r="C19" s="5" t="n">
        <v>-1158</v>
      </c>
    </row>
    <row r="20">
      <c r="A20" s="3" t="inlineStr">
        <is>
          <t>Cash flows from investing activities:</t>
        </is>
      </c>
      <c r="B20" s="4" t="inlineStr">
        <is>
          <t xml:space="preserve"> </t>
        </is>
      </c>
      <c r="C20" s="4" t="inlineStr">
        <is>
          <t xml:space="preserve"> </t>
        </is>
      </c>
    </row>
    <row r="21">
      <c r="A21" s="4" t="inlineStr">
        <is>
          <t>Purchases of property and equipment</t>
        </is>
      </c>
      <c r="B21" s="5" t="n">
        <v>-1100</v>
      </c>
      <c r="C21" s="5" t="n">
        <v>-1444</v>
      </c>
    </row>
    <row r="22">
      <c r="A22" s="4" t="inlineStr">
        <is>
          <t>Acquisition of business, net of cash acquired</t>
        </is>
      </c>
      <c r="B22" s="5" t="n">
        <v>-7594</v>
      </c>
      <c r="C22" s="4" t="inlineStr">
        <is>
          <t xml:space="preserve"> </t>
        </is>
      </c>
    </row>
    <row r="23">
      <c r="A23" s="4" t="inlineStr">
        <is>
          <t>Sales of marketable securities</t>
        </is>
      </c>
      <c r="B23" s="4" t="inlineStr">
        <is>
          <t xml:space="preserve"> </t>
        </is>
      </c>
      <c r="C23" s="5" t="n">
        <v>87247</v>
      </c>
    </row>
    <row r="24">
      <c r="A24" s="4" t="inlineStr">
        <is>
          <t>Net cash (used in) provided by investing activities</t>
        </is>
      </c>
      <c r="B24" s="5" t="n">
        <v>-8694</v>
      </c>
      <c r="C24" s="5" t="n">
        <v>85803</v>
      </c>
    </row>
    <row r="25">
      <c r="A25" s="3" t="inlineStr">
        <is>
          <t>Cash flows from financing activities:</t>
        </is>
      </c>
      <c r="B25" s="4" t="inlineStr">
        <is>
          <t xml:space="preserve"> </t>
        </is>
      </c>
      <c r="C25" s="4" t="inlineStr">
        <is>
          <t xml:space="preserve"> </t>
        </is>
      </c>
    </row>
    <row r="26">
      <c r="A26" s="4" t="inlineStr">
        <is>
          <t>Payments of deferred offering costs</t>
        </is>
      </c>
      <c r="B26" s="5" t="n">
        <v>-1045</v>
      </c>
      <c r="C26" s="4" t="inlineStr">
        <is>
          <t xml:space="preserve"> </t>
        </is>
      </c>
    </row>
    <row r="27">
      <c r="A27" s="4" t="inlineStr">
        <is>
          <t>Principal payments on finance lease obligation</t>
        </is>
      </c>
      <c r="B27" s="4" t="inlineStr">
        <is>
          <t xml:space="preserve"> </t>
        </is>
      </c>
      <c r="C27" s="5" t="n">
        <v>-46</v>
      </c>
    </row>
    <row r="28">
      <c r="A28" s="4" t="inlineStr">
        <is>
          <t>Proceeds from exercise of common unit options</t>
        </is>
      </c>
      <c r="B28" s="4" t="inlineStr">
        <is>
          <t xml:space="preserve"> </t>
        </is>
      </c>
      <c r="C28" s="5" t="n">
        <v>247</v>
      </c>
    </row>
    <row r="29">
      <c r="A29" s="4" t="inlineStr">
        <is>
          <t>Repayments of borrowings on revolving credit facility</t>
        </is>
      </c>
      <c r="B29" s="4" t="inlineStr">
        <is>
          <t xml:space="preserve"> </t>
        </is>
      </c>
      <c r="C29" s="5" t="n">
        <v>-3500</v>
      </c>
    </row>
    <row r="30">
      <c r="A30" s="4" t="inlineStr">
        <is>
          <t>Net cash used in financing activities</t>
        </is>
      </c>
      <c r="B30" s="5" t="n">
        <v>-1045</v>
      </c>
      <c r="C30" s="5" t="n">
        <v>-3299</v>
      </c>
    </row>
    <row r="31">
      <c r="A31" s="4" t="inlineStr">
        <is>
          <t>Effect of exchange rate changes on cash and cash equivalents</t>
        </is>
      </c>
      <c r="B31" s="5" t="n">
        <v>-487</v>
      </c>
      <c r="C31" s="5" t="n">
        <v>201</v>
      </c>
    </row>
    <row r="32">
      <c r="A32" s="4" t="inlineStr">
        <is>
          <t>Net increase in cash and cash equivalents</t>
        </is>
      </c>
      <c r="B32" s="5" t="n">
        <v>23428</v>
      </c>
      <c r="C32" s="5" t="n">
        <v>81547</v>
      </c>
    </row>
    <row r="33">
      <c r="A33" s="4" t="inlineStr">
        <is>
          <t>Cash and cash equivalents - Beginning of period</t>
        </is>
      </c>
      <c r="B33" s="5" t="n">
        <v>117087</v>
      </c>
      <c r="C33" s="5" t="n">
        <v>14687</v>
      </c>
    </row>
    <row r="34">
      <c r="A34" s="4" t="inlineStr">
        <is>
          <t>Cash and cash equivalents - End of period</t>
        </is>
      </c>
      <c r="B34" s="5" t="n">
        <v>140515</v>
      </c>
      <c r="C34" s="5" t="n">
        <v>96234</v>
      </c>
    </row>
    <row r="35">
      <c r="A35" s="3" t="inlineStr">
        <is>
          <t>Supplemental disclosures of noncash investing and financing activities</t>
        </is>
      </c>
      <c r="B35" s="4" t="inlineStr">
        <is>
          <t xml:space="preserve"> </t>
        </is>
      </c>
      <c r="C35" s="4" t="inlineStr">
        <is>
          <t xml:space="preserve"> </t>
        </is>
      </c>
    </row>
    <row r="36">
      <c r="A36" s="4" t="inlineStr">
        <is>
          <t>Purchases of property and equipment included in liabilities</t>
        </is>
      </c>
      <c r="B36" s="5" t="n">
        <v>806</v>
      </c>
      <c r="C36" s="5" t="n">
        <v>191</v>
      </c>
    </row>
    <row r="37">
      <c r="A37" s="4" t="inlineStr">
        <is>
          <t>Lease liabilities arising from obtaining right-of-use assets</t>
        </is>
      </c>
      <c r="B37" s="4" t="inlineStr">
        <is>
          <t xml:space="preserve"> </t>
        </is>
      </c>
      <c r="C37" s="6" t="n">
        <v>4601</v>
      </c>
    </row>
    <row r="38">
      <c r="A38" s="4" t="inlineStr">
        <is>
          <t>Deferred offering costs, accrued but unpaid</t>
        </is>
      </c>
      <c r="B38" s="6" t="n">
        <v>1489</v>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850</v>
      </c>
      <c r="C4" s="6" t="n">
        <v>-15371</v>
      </c>
      <c r="D4" s="6" t="n">
        <v>-12809</v>
      </c>
      <c r="E4" s="6" t="n">
        <v>-3844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20:10:01Z</dcterms:created>
  <dcterms:modified xmlns:dcterms="http://purl.org/dc/terms/" xmlns:xsi="http://www.w3.org/2001/XMLSchema-instance" xsi:type="dcterms:W3CDTF">2024-09-03T20:10:01Z</dcterms:modified>
</cp:coreProperties>
</file>